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on7" sheetId="7" r:id="rId7"/>
    <s:sheet name="Consolidated Statements of Cash" sheetId="8" r:id="rId8"/>
    <s:sheet name="Organization" sheetId="9" r:id="rId9"/>
    <s:sheet name="Summary of Significant Accounti" sheetId="10" r:id="rId10"/>
    <s:sheet name="Fair Value Measurements" sheetId="11" r:id="rId11"/>
    <s:sheet name="Cash, Cash Equivalents, and Sho" sheetId="12" r:id="rId12"/>
    <s:sheet name="Inventory" sheetId="13" r:id="rId13"/>
    <s:sheet name="Property and Equipment" sheetId="14" r:id="rId14"/>
    <s:sheet name="Accrued Liabilities" sheetId="15" r:id="rId15"/>
    <s:sheet name="Borrowings" sheetId="16" r:id="rId16"/>
    <s:sheet name="Collaboration and License Agree" sheetId="17" r:id="rId17"/>
    <s:sheet name="Commitments and Contingencies" sheetId="18" r:id="rId18"/>
    <s:sheet name="Technology Agreement" sheetId="19" r:id="rId19"/>
    <s:sheet name="Convertible Preferred Stock and" sheetId="20" r:id="rId20"/>
    <s:sheet name="Equity Compensation Plans and S" sheetId="21" r:id="rId21"/>
    <s:sheet name="Income Taxes" sheetId="22" r:id="rId22"/>
    <s:sheet name="401(k) Savings Plan" sheetId="23" r:id="rId23"/>
    <s:sheet name="Related Party Transaction" sheetId="24" r:id="rId24"/>
    <s:sheet name="Subsequent Events" sheetId="25" r:id="rId25"/>
    <s:sheet name="Selected Quarterly Financial Da" sheetId="26" r:id="rId26"/>
    <s:sheet name="Summary of Significant Accoun27" sheetId="27" r:id="rId27"/>
    <s:sheet name="Summary of Significant Accoun28" sheetId="28" r:id="rId28"/>
    <s:sheet name="Fair Value Measurements (Tables" sheetId="29" r:id="rId29"/>
    <s:sheet name="Cash, Cash Equivalents, and S30" sheetId="30" r:id="rId30"/>
    <s:sheet name="Inventory (Tables)" sheetId="31" r:id="rId31"/>
    <s:sheet name="Property and Equipment (Tables)" sheetId="32" r:id="rId32"/>
    <s:sheet name="Accrued Liabilities (Tables)" sheetId="33" r:id="rId33"/>
    <s:sheet name="Commitments and Contingencies (" sheetId="34" r:id="rId34"/>
    <s:sheet name="Convertible Preferred Stock a35" sheetId="35" r:id="rId35"/>
    <s:sheet name="Equity Compensation Plans and36" sheetId="36" r:id="rId36"/>
    <s:sheet name="Income Taxes (Tables)" sheetId="37" r:id="rId37"/>
    <s:sheet name="Selected Quarterly Financial 38" sheetId="38" r:id="rId38"/>
    <s:sheet name="Organization - Additional Infor" sheetId="39" r:id="rId39"/>
    <s:sheet name="Summary of Significant Accoun40" sheetId="40" r:id="rId40"/>
    <s:sheet name="Summary of Significant Accoun41" sheetId="41" r:id="rId41"/>
    <s:sheet name="Fair Value Measurements - Fair " sheetId="42" r:id="rId42"/>
    <s:sheet name="Fair Value Measurements - Summa" sheetId="43" r:id="rId43"/>
    <s:sheet name="Cash, Cash Equivalents, and S44" sheetId="44" r:id="rId44"/>
    <s:sheet name="Cash, Cash Equivalents, and S45" sheetId="45" r:id="rId45"/>
    <s:sheet name="Inventory - Schedule of Invento" sheetId="46" r:id="rId46"/>
    <s:sheet name="Property and Equipment - Summar" sheetId="47" r:id="rId47"/>
    <s:sheet name="Property and Equipment - Additi" sheetId="48" r:id="rId48"/>
    <s:sheet name="Accrued Liabilities - Schedule " sheetId="49" r:id="rId49"/>
    <s:sheet name="Borrowings - Additional Informa" sheetId="50" r:id="rId50"/>
    <s:sheet name="Collaboration and License Agr51" sheetId="51" r:id="rId51"/>
    <s:sheet name="Commitments and Contingencies -" sheetId="52" r:id="rId52"/>
    <s:sheet name="Commitments and Contingencies53" sheetId="53" r:id="rId53"/>
    <s:sheet name="Commitments and Contingencies54" sheetId="54" r:id="rId54"/>
    <s:sheet name="Technology Agreement - Addition" sheetId="55" r:id="rId55"/>
    <s:sheet name="Convertible Preferred Stock a56" sheetId="56" r:id="rId56"/>
    <s:sheet name="Convertible Preferred Stock a57" sheetId="57" r:id="rId57"/>
    <s:sheet name="Equity Compensation Plans and58" sheetId="58" r:id="rId58"/>
    <s:sheet name="Equity Compensation Plans and59" sheetId="59" r:id="rId59"/>
    <s:sheet name="Equity Compensation Plans and60" sheetId="60" r:id="rId60"/>
    <s:sheet name="Equity Compensation Plans and61" sheetId="61" r:id="rId61"/>
    <s:sheet name="Equity Compensation Plans and62" sheetId="62" r:id="rId62"/>
    <s:sheet name="Equity Compensation Plans and63" sheetId="63" r:id="rId63"/>
    <s:sheet name="Income Taxes - Reconciliation o" sheetId="64" r:id="rId64"/>
    <s:sheet name="Income Taxes - Additional Infor" sheetId="65" r:id="rId65"/>
    <s:sheet name="Income Taxes - Tax Effects of T" sheetId="66" r:id="rId66"/>
    <s:sheet name="Income Taxes - Schedule of Unre" sheetId="67" r:id="rId67"/>
    <s:sheet name="401(k) Savings Plan - Additiona" sheetId="68" r:id="rId68"/>
    <s:sheet name="Related Party Transaction - Add" sheetId="69" r:id="rId69"/>
    <s:sheet name="Subsequent Events - Additional " sheetId="70" r:id="rId70"/>
    <s:sheet name="Selected Quarterly Financial 71" sheetId="71" r:id="rId71"/>
  </s:sheets>
  <s:definedNames/>
  <s:calcPr calcId="124519" calcMode="auto" fullCalcOnLoad="1"/>
</s:workbook>
</file>

<file path=xl/sharedStrings.xml><?xml version="1.0" encoding="utf-8"?>
<sst xmlns="http://schemas.openxmlformats.org/spreadsheetml/2006/main" uniqueCount="754">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LYP</t>
  </si>
  <si>
    <t>Entity Registrant Name</t>
  </si>
  <si>
    <t>Relyps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Restricted cash</t>
  </si>
  <si>
    <t>Trade receivables</t>
  </si>
  <si>
    <t>Other receivables</t>
  </si>
  <si>
    <t>Inventory</t>
  </si>
  <si>
    <t>Prepaid expenses and other current assets</t>
  </si>
  <si>
    <t>Total current assets</t>
  </si>
  <si>
    <t>Property and equipment, net</t>
  </si>
  <si>
    <t>Other assets</t>
  </si>
  <si>
    <t>Total assets</t>
  </si>
  <si>
    <t>Current liabilities:</t>
  </si>
  <si>
    <t>Accounts payable</t>
  </si>
  <si>
    <t>Accrued payroll and related expenses</t>
  </si>
  <si>
    <t>Accrued liabilities</t>
  </si>
  <si>
    <t>Deferred rent, current portion</t>
  </si>
  <si>
    <t>Line of credit, current portion</t>
  </si>
  <si>
    <t>Deferred revenue, current portion</t>
  </si>
  <si>
    <t>Total current liabilities</t>
  </si>
  <si>
    <t>Long-term liabilities:</t>
  </si>
  <si>
    <t>Deferred rent</t>
  </si>
  <si>
    <t>Line of credit</t>
  </si>
  <si>
    <t>Capital loan</t>
  </si>
  <si>
    <t>Deferred revenue</t>
  </si>
  <si>
    <t>Total liabilities</t>
  </si>
  <si>
    <t>Commitments and contingencies</t>
  </si>
  <si>
    <t xml:space="preserve"> </t>
  </si>
  <si>
    <t>Stockholders’ equity:</t>
  </si>
  <si>
    <t>Preferred stock: $0.001 par value; 5,000 shares authorized at December 31, 2015 and 2014; no shares issued and outstanding at December 31, 2015 and 2014</t>
  </si>
  <si>
    <t>Common stock: $0.001 par value; 300,000 shares authorized at December 31, 2015 and 2014; 41,974 and 35,045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Revenues:</t>
  </si>
  <si>
    <t>Collaboration and license revenue</t>
  </si>
  <si>
    <t>Operating expenses:</t>
  </si>
  <si>
    <t>Research and development</t>
  </si>
  <si>
    <t>Selling, general and administrative</t>
  </si>
  <si>
    <t>Total operating expenses</t>
  </si>
  <si>
    <t>Loss from operations</t>
  </si>
  <si>
    <t>Interest and other income (expense), net</t>
  </si>
  <si>
    <t>Interest expense</t>
  </si>
  <si>
    <t>Net loss</t>
  </si>
  <si>
    <t>Deemed dividend to preferred stockholders</t>
  </si>
  <si>
    <t>Net loss attributable to common stockholders</t>
  </si>
  <si>
    <t>Net loss per share attributable to common stockholders, basic and diluted</t>
  </si>
  <si>
    <t>Weighted-average common shares used to compute net loss per share attributable to common stockholders, basic and diluted</t>
  </si>
  <si>
    <t>Consolidated Statements of Comprehensive Loss - USD ($) $ in Thousands</t>
  </si>
  <si>
    <t>Statement Of Income And Comprehensive Income [Abstract]</t>
  </si>
  <si>
    <t>Other comprehensive loss:</t>
  </si>
  <si>
    <t>Unrealized loss on available-for-sale securities, net of tax</t>
  </si>
  <si>
    <t>Total comprehensive loss</t>
  </si>
  <si>
    <t>Consolidated Statements of Convertible Preferred Stock and Stockholders Equity (Deficit) - USD ($) shares in Thousands, $ in Thousands</t>
  </si>
  <si>
    <t>Total</t>
  </si>
  <si>
    <t>Series C-2</t>
  </si>
  <si>
    <t>Common Stock</t>
  </si>
  <si>
    <t>Additional Paid-In Capital</t>
  </si>
  <si>
    <t>Additional Paid-In CapitalSeries C-2</t>
  </si>
  <si>
    <t>Accumulated Other Comprehensive Income (Loss)</t>
  </si>
  <si>
    <t>Accumulated Deficit</t>
  </si>
  <si>
    <t>Accumulated DeficitSeries C-2</t>
  </si>
  <si>
    <t>Shelf Registration Statement</t>
  </si>
  <si>
    <t>Shelf Registration StatementCommon Stock</t>
  </si>
  <si>
    <t>Shelf Registration StatementAdditional Paid-In Capital</t>
  </si>
  <si>
    <t>Convertible Preferred Stock</t>
  </si>
  <si>
    <t>Convertible Preferred StockSeries C-2</t>
  </si>
  <si>
    <t>Beginning balance at Dec. 31, 2012</t>
  </si>
  <si>
    <t>Issuance of preferred stock for cash</t>
  </si>
  <si>
    <t>Warrants deemed dividend</t>
  </si>
  <si>
    <t>Exercise of warrants</t>
  </si>
  <si>
    <t>Conversion of preferred stock to common stock</t>
  </si>
  <si>
    <t>Reclassification of warrant liability</t>
  </si>
  <si>
    <t>Exercise of stock options</t>
  </si>
  <si>
    <t>Stock-based compensation</t>
  </si>
  <si>
    <t>Issuance of common stock, net of issuance cost</t>
  </si>
  <si>
    <t>Unrealized loss on investments</t>
  </si>
  <si>
    <t>Ending balance at Dec. 31, 2013</t>
  </si>
  <si>
    <t>Beginning balance, shares at Dec. 31, 2012</t>
  </si>
  <si>
    <t>Issuance of preferred stock for cash, shares</t>
  </si>
  <si>
    <t>Exercise of warrants, shares</t>
  </si>
  <si>
    <t>Conversion of preferred stock to common stock, shares</t>
  </si>
  <si>
    <t>Issuance of common stock, shares</t>
  </si>
  <si>
    <t>Exercise of stock options, shares</t>
  </si>
  <si>
    <t>Ending balance, shares at Dec. 31, 2013</t>
  </si>
  <si>
    <t>Ending balance at Dec. 31, 2014</t>
  </si>
  <si>
    <t>Issuance of warrants</t>
  </si>
  <si>
    <t>Ending balance, shares at Dec. 31, 2014</t>
  </si>
  <si>
    <t>Issuance of common stock under Employee Stock Purchase Plan</t>
  </si>
  <si>
    <t>Recovery of related party short-swing profits</t>
  </si>
  <si>
    <t>Ending balance at Dec. 31, 2015</t>
  </si>
  <si>
    <t>Ending balance, shares at Dec. 31, 2015</t>
  </si>
  <si>
    <t>Vesting of restricted stock units, shares</t>
  </si>
  <si>
    <t>Issuance of common stock under Employee Stock Purchase Plan, shares</t>
  </si>
  <si>
    <t>Consolidated Statements of Convertible Preferred Stock and Stockholders Equity (Deficit) (Parenthetical) - USD ($) $ in Thousands</t>
  </si>
  <si>
    <t>Issuance Costs</t>
  </si>
  <si>
    <t>Convertible Preferred Stock | Series C-2</t>
  </si>
  <si>
    <t>Consolidated Statements of Cash Flows - USD ($) $ in Thousands</t>
  </si>
  <si>
    <t>Operating activities</t>
  </si>
  <si>
    <t>Adjustments to reconcile net loss to net cash used in operating activities:</t>
  </si>
  <si>
    <t>Depreciation and amortization</t>
  </si>
  <si>
    <t>Amortization of debt discount</t>
  </si>
  <si>
    <t>Amortization of debt issuance costs</t>
  </si>
  <si>
    <t>Accretion of final debt payment</t>
  </si>
  <si>
    <t>Accrued interest on capital loan</t>
  </si>
  <si>
    <t>Investment premium amortization</t>
  </si>
  <si>
    <t>Loss on disposal of fixed assets</t>
  </si>
  <si>
    <t>Revaluation of convertible preferred stock warrant liability</t>
  </si>
  <si>
    <t>Changes in assets and liabilities:</t>
  </si>
  <si>
    <t>Receivables</t>
  </si>
  <si>
    <t>Other assets and restricted cash</t>
  </si>
  <si>
    <t>Accrued and other liabilities</t>
  </si>
  <si>
    <t>Net cash used in operating activities</t>
  </si>
  <si>
    <t>Investing activities</t>
  </si>
  <si>
    <t>Purchase of investments</t>
  </si>
  <si>
    <t>Proceeds from maturities of short-term investments</t>
  </si>
  <si>
    <t>Proceeds from sales of short-term investments</t>
  </si>
  <si>
    <t>Purchase of property and equipment</t>
  </si>
  <si>
    <t>Net cash (used in) provided by investing activities</t>
  </si>
  <si>
    <t>Financing activities</t>
  </si>
  <si>
    <t>Net proceeds from issuance of convertible preferred stock</t>
  </si>
  <si>
    <t>Net proceeds from public offerings</t>
  </si>
  <si>
    <t>Proceeds from common stock option exercises</t>
  </si>
  <si>
    <t>Proceeds from purchases under the Employee Stock Purchase Plan</t>
  </si>
  <si>
    <t>Proceeds from warrant exercises</t>
  </si>
  <si>
    <t>Net proceeds from capital loan</t>
  </si>
  <si>
    <t>Repayment of capital loan</t>
  </si>
  <si>
    <t>Net proceeds from equipment line of credit</t>
  </si>
  <si>
    <t>Loan fee payment</t>
  </si>
  <si>
    <t>Repayment of equipment line of credit</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taxes</t>
  </si>
  <si>
    <t>Noncash investing and financing activities</t>
  </si>
  <si>
    <t>Contingent put option liability</t>
  </si>
  <si>
    <t>Reclassification of convertible preferred stock warrant liability due to the exercise of the warrants</t>
  </si>
  <si>
    <t>Reclassification of convertible preferred stock warrant liability due to conversion to warrants to purchase common stock</t>
  </si>
  <si>
    <t>Line of Credit</t>
  </si>
  <si>
    <t>Capital Loan</t>
  </si>
  <si>
    <t>Series C Financings</t>
  </si>
  <si>
    <t>Organization</t>
  </si>
  <si>
    <t>Organization Consolidation And Presentation Of Financial Statements [Abstract]</t>
  </si>
  <si>
    <t xml:space="preserve">1. Organization Relypsa, Inc. (Relypsa or the Company) is a biopharmaceutical company dedicated to the development and commercialization of polymer-based drugs to treat conditions that are often overlooked and undertreated, but that can have a serious impact on patients’ lives and even be life-threatening. On October 21, 2015, the U.S. Food and Drug Administration (FDA) approved the Company’s first drug, Veltassa ® Veltassa in December 2015 and it is available for prescription to patients in the United States through a limited number of specialty pharmacies and specialty distributors. </t>
  </si>
  <si>
    <t>Summary of Significant Accounting Policies</t>
  </si>
  <si>
    <t>Accounting Policies [Abstract]</t>
  </si>
  <si>
    <t xml:space="preserve">2. Summary of Significant Accounting Policies Basis of Presentation The accompanying consolidated financial statements include the accounts of Relypsa and its wholly-owned subsidiary, Relypsa UK LTD, and have been prepared in accordance with U.S. generally accepted accounting principles (“US GAAP”). Intercompany transactions and balances have been eliminated in consolidation. 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venue, inventories, clinical trial accruals,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Liquidity The Company has never been profitable and, as of December 31, 2015, the Company has an accumulated deficit of $484.4 million. The Company has incurred net losses of approximately $178.7 million, $79.9 million and $73.8 million in the years ended December 31, 2015, 2014, and 2013, respectively. The Company may continue to incur substantial operating losses even after it begins to generate meaningful revenues from Veltassa. If the Company is unable to achieve the level of revenues from product sales during 2016 that is contemplated in its operating plan and the Company is unable to raise additional funds through public or private equity, debt financings or other sources, the Company has contingency plans to implement cost cutting actions to reduce its working capital requirements beginning as early as the third quarter of 2016. As part of such plans, the Company will prioritize necessary and appropriate steps to enable the continued operations of the business and preservation of the value of its assets beyond the next twelve months, including, but not limited to, reducing commercial, marketing, medical affairs, clinical trials, research, manufacturing, and personnel-related costs, and reducing capital equipment investments and other discretionary expenditures that are within its control. These reductions in expenditures, if required, may have an adverse impact on the Company’s ability to achieve certain of its planned objectives during 2016, which could have a material adverse effect on the business, results of operations, and financial condition. The Company will need to generate significant revenues to achieve profitability and may never do so. Cash Equivalents The Company considers all highly liquid investments purchased with original maturities of 90 days or less at the date of purchase to be cash equivalents. Investments Investments consist of debt securities which are classified as available-for-sale. Short-term investments have remaining maturities less than one year as of the balance sheet date. Long-term investments have remaining maturities greater than one year as of the balance sheet date. Investments are carried at fair value based upon quoted market prices or pricing models for similar securities. Unrealized gains and losses on available-for-sale securities are reported as a component of accumulated comprehensive income (loss). Realized gains or losses on the sale of securities are reported in interest and other income (expense), net and computed using the specific identification method. Inventory Inventory is composed of raw materials, intermediate materials, which are classified as work-in-process and finished goods, which are goods that are available for sale. Inventory costs include amounts related to third-party contract manufacturing, shipping costs, amortization of up-front payments to contract manufacturers, or CMOs, packaging services and manufacturing overhead. Inventory is carried at standard cost, which approximates weighted average cost. The Company has contracted with third party manufacturers that produce the raw and intermediate materials used in the production of Veltassa as well as the finished product. In connection with production of inventory, the Company may be required to provide payments to third party manufacturers in advance of transfer of title or risk of loss. These amounts are included in inventory as raw materials on the accompanying consolidated balance sheets. Inventories are stated at the lower of cost or market. If the Company identifies excess, obsolete or unsalable product, the Company will write down its inventory to its net realizable value in the period it is identified. The Company received FDA approval for Veltassa on October 21, 2015 and began capitalizing inventory starting in October 2015. Cost incurred prior to approval have been recorded as research and development expense in the consolidated statements of operations. Accounts Receivable The Company extends credit to customers for product sales resulting in accounts receivable. Customer accounts will be monitored for past due amounts. Past due accounts receivable, determined to be uncollectible, will be written off against the allowance for doubtful accounts. Allowances for doubtful accounts will be estimated based upon past due amounts, historical losses and existing economic factors, and are adjusted periodically. The accounts receivable are reported in the consolidated balance sheets, net of allowances for doubtful accounts. As of December 31, 2015, the Company had a trade accounts receivable balance of $0.5 million related to Veltassa product sales and there were no allowance for doubtful accounts at December 31, 2015. Revenue Recognition Revenue is recognized when (1) persuasive evidence of an arrangement exists, (2) delivery has occurred or services have been rendered, (3) the price is fixed and determinable and (4) collectability is reasonably assured. Revenues are deferred for fees received before earned or until no further obligations exist. The Company exercises judgment in determining that collectability is reasonably assured or that services have been delivered in accordance with the arrangement. The Company assess whether the fee is fixed or determinable based on the payment terms associated with the transaction and whether the sales price is subject to refund or adjustment. The Company assess collectability based primarily on the customer’s payment history and on the creditworthiness of the customer. Product Revenue The Company’s product revenues consist of U.S. sales of Veltassa and are recognized once the Company meets all four revenue recognition criteria described above. Veltassa was approved by the FDA on October 21, 2015 and the Company commenced shipments of Veltassa to specialty pharmacies and specialty distributors in late December 2015. The Company presently does not have the ability to estimate the extent of rebates or chargebacks or product that may ultimately be returned due to our lack of history with Veltassa product revenues at this time. Accordingly, the price is not considered to be deemed fixed and determinable at the time of the shipment to the specialty pharmacy or specialty distributor. Therefore, the Company recognizes revenue once the specialty pharmacy has filled the patient’s prescription for Veltassa or specialty distributor sells Veltassa. This approach is frequently referred to as the “sell-through” revenue recognition model. Under the sell-through approach, revenue is recognized when the specialty pharmacy provides product to a patient based on the fulfillment of a prescription or specialty distributor sells product to a hospital or other eligible entity. As of December 31, 2015, the Company had a deferred revenue balance of $0.5 million related to Veltassa product sales. Collaboration and License Revenue In August 2015, the Company entered into a collaboration and license agreement (License Agreement) with Vifor Fresenius Medical Care Renal Pharma (VFMCRP), pursuant to which the Company granted to VFMCRP an exclusive, royalty-bearing license to the Company’s patents to develop and commercialize Veltassa outside the United States and Japan (Licensed Territory). The License Agreement sets forth the parties’ respective obligations for development, commercialization, regulatory and manufacturing and supply activities. In exchange for the Company entering into the License Agreement, VFMCRP agreed to pay the Company an upfront cash payment of $40.0 million. The upfront payment of $40.0 million was allocated to the 1) License and work on the submission of MAA deliverable, 2) the R&amp;D deliverable and 3) the committee participation deliverable using the relative estimated selling price method. The Company estimated the best estimate of selling price (BESP) of the license based on a probability-adjusted present value of the expected cash flows. The BESP for the other deliverables was estimated by using internal estimates of the cost to perform the specific services plus a normal profit margin for providing the services. The determination of the BESP of the license involved significant judgment regarding the patient populations in the Licensed Territory, the percent of patients that would be treated and receive payment coverage, the duration of treatment of patients, the time and probability to achieve regulatory and pricing approval, and an appropriate discount rate. Concentrations of Credit Risk Financial instruments that potentially subject the Company to a concentration of credit risk consist primarily of investments. The Company invests in money market accounts, U.S. Treasury notes, municipal bonds, agency bonds, corporate notes, certificates of deposit and commercial paper. Other than for obligations of the U.S. government, the Company’s policy is that no more than 5% of its investments may be concentrated in a single issuer. Bank deposits are held by a single financial institution having a strong credit rating and these deposits may at times be in excess of insured limits. The Company is exposed to credit risk in the event of a default by the financial institutions holding its cash, cash equivalents and short-term investments and issuers of investments to the extent recorded on the balance sheets. The Company’s investment policy limits investments to certain types of debt securities issued by the U.S. government, its agencies and institutions with investment-grade credit ratings and places restrictions on maturities and concentration by type and issuer. Restricted Cash Restricted cash related to the Company’s leases consist of irrevocable letters of credit that are collateralized by restricted deposits held at the Company’s bank over a term that is consistent with the corresponding lease. Restricted cash also consists of a letter of credit related to the Company’s corporate credit card program that is collateralized by a restricted deposit at the Company’s bank. Property and Equipment Property and equipment are stated at cost less accumulated depreciation and amortization. Depreciation and amortization is calculated using the straight-line method over the estimated useful lives of the related assets, ranging from three to seven years. Leasehold improvements are amortized over the shorter of the lease term or the estimated useful lives of the respective assets. Impairment of Long-Lived Assets The Company identifies and records impairment losses on long-lived assets used in operations when events and changes in circumstances indicate that the carrying amount of an asset might not be recoverable. Recoverability is measured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recorded any impairment losses during the periods presented. Research and Development Expenses Research and development costs are charged to expense as incurred and consist of costs incurred to further the Company’s research and development activities including salaries and related employee benefits, costs associated with clinical trials, costs related to pre-commercialization manufacturing activities such as manufacturing process validation activities and the manufacturing of commercial supply prior to approval,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 Contract Manufacturing Accruals Contract manufacturing costs related to pre-commercial activities are a component of research and development expense. The Company accrues and expenses contract manufacturing related to pre-commercial activities performed by third parties based upon actual work or the estimated amount of work completed in accordance with agreements established with contract manufacturing organizations. The Company determines the actual costs or estimates of the costs through discussions with internal personnel and external service providers as to the pre-commercial manufacturing activities that were performed or completed and the agreed-upon fee to be paid for such services. Additionally, there may be accruals related to commercial activities that are recorded as a component of inventory. 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they will be sustained upon examination. Interest and penalties related to unrecognized tax benefits are included within the provision for income tax. Stock-Based Compensation The Company accounts for stock-based compensation based on the fair value of the share-based awards that are ultimately expected to vest. The fair value of employee stock options granted is estimated on the date of grant using the Black-Scholes option pricing model, and is recognized in expense over the requisite service period using the straight-line method, if performance or service conditions are expected to be achieved. Forfeiture estimates are adjusted to the extent that actual forfeitures differ from the prior estimates. The fair value of restricted stock unit awards used in the Company’s expense recognition method is based on the number of restricted stock units granted and the closing price of the Company’s common stock on the date of the grant. Such value is recognized as an expense over the requisite service period using the straight-line method, net of estimated forfeitures. The Company adopted an employee stock purchase plan (ESPP) on November 2013 and in August 2014, the ESPP was initiated, pursuant to which eligible employees can purchase shares of the Company’s common stock at a price per share equal to the lesser of 85% of the fair market value on the first day of the offering period or 85% of the fair market value on the purchase date. The Company records the expense attributable to nonemployee services paid with share-based awards based on the estimated fair value of the awards determined using the Black-Scholes option pricing model. The measurement of stock-based compensation for nonemployees is subject to periodic adjustments as the options vest, and the expense is recognized over the period during which services are received. Convertible Preferred Stock Prior to the Company’s IPO, the Company recorded all shares of convertible preferred stock at their respective fair values, net of issuance costs, on the dates of issuance. Upon completing the IPO, all shares of the Company’s convertible preferred stock then outstanding converted into 18,924,883 shares of our common stock. Convertible Preferred Stock Warrant Liability Prior to the Company’s IPO, freestanding warrants for shares that were either puttable or redeemable were classified as liabilities on the balance sheets and were carried at their estimated fair value. The preferred stock underlying the warrants was redeemable in certain circumstances. At the end of each reporting period, changes in the estimated fair value during the period were recorded in interest and other income (expense), net. The consummation of the Company’s IPO resulted in the conversion of all classes of the Company’s preferred stock into common stock. Upon such conversion of the underlying classes of preferred stock, the warrants were reclassified as a component of equity and were no longer subject to re-measurement. Deferred Rent Rent expense is recognized on a straight-line basis over the noncancelable term of the Company’s operating lease and, accordingly, the Company records the difference between cash rent payments and the recognition of rent expense as a deferred rent liability. In accordance with the terms of the lease for the Company’s office and laboratory space as of December 31, 2015, the Company also recorded lessor-funded lease incentives, such as reimbursable leasehold improvements, as a deferred rent liability, which is amortized as a reduction of rent expense over the noncancelable term of its operating lease. Net Loss per Common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are considered to be participating securities as they are entitled to participate in undistributed earnings with shares of common stock. Due to the Company’s net loss, there is no impact on earnings per share calculation in applying the two-class method since the participating securities have no legal requirement to share in any losses. The following outstanding shares of common stock equivalents were excluded from the computations of diluted net loss per common share attributable to common stockholders for the periods presented as the effect of including such securities would be antidilutive (in thousands):
Year Ended December 31,
2015
2014
2013
Warrants to purchase common stock
15
56
64
Options to purchase common stock
4,951
3,813
3,545
Restricted stock units
1,042
123
—
Common stock subject to repurchase
—
1
5
6,008
3,993
3,614
Recent Accounting Pronouncements In April 2015, the Financial Accounting Standards Board (FASB) issued Accounting Standards Update (ASU) 2015-03, Simplifying the Presentation of Debt Issuance Costs In May 2014, the FASB issued Accounting Standards Update (“ASU”) No. 2014-09, Revenue From Contracts With Customers In November 2015, FASB issued ASU No. 2015-17, Balance Sheet Classification of Deferred Taxes </t>
  </si>
  <si>
    <t>Fair Value Measurements</t>
  </si>
  <si>
    <t>Fair Value Disclosures [Abstract]</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following tables set forth the fair value of the Company’s consolidated financial instruments that were measured at fair value on a recurring basis as of December 31, 2015 and 2014 (in thousands):
Level 1
Level 2
Level 3
Total
December 31, 2015
Financial assets:
Money market funds
$
37,205
$
—
$
—
$
37,205
Corporate bonds
—
46,650
—
46,650
Agency bonds
—
124,434
—
124,434
Commercial paper
—
23,288
—
23,288
U.S. government bonds
—
7,667
—
7,667
Total financial assets
$
37,205
$
202,039
$
—
$
239,244
Liabilities:
Contingent put option liability
$
—
$
—
$
93
$
93
Total financial liabilities
$
—
$
—
$
93
$
93
Level 1
Level 2
Level 3
Total
December 31, 2014
Financial assets:
Money market funds
$
10,202
$
—
$
—
$
10,202
Corporate bonds
—
71,763
—
71,763
Agency bonds
—
15,162
—
15,162
Commercial paper
—
30,846
—
30,846
Total financial assets
$
10,202
$
117,771
$
—
$
127,973
Liabilities:
Contingent put option liability
$
—
$
—
$
233
$
233
Total financial liabilities
$
—
$
—
$
233
$
233
As of December 31, 2015, the Company’s Level 3 liability is comprised of a contingent put option liability. The following table sets forth a summary of the changes in the estimated fair value of the Company’s level 3 instruments, which are measured at fair value on a recurring basis (in thousands):
Balance as of December 31, 2013
$
—
Issuance of contingent put option liability
110
Increase in fair value included in other income (expense)
123
Balance as of December 31, 2014
233
Decrease in fair value included in other income (expense)
(140
)
Balance as of December 31, 2015
$
93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se securities are classified as Level 2. The Company classifies corporate bonds, commercial paper, agency bonds and certificates of deposit as Level 2. In certain cases where there is limited activity or less transparency around inputs to valuation, securities are classified as Level 3. The Company classified a contingent put option liability as a Level 3 liability. See Note 8 “Borrowings,” for further description. The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arrying value of the underlying debt facility or capital loan approximates fair value. Changes to the estimated fair value of the contingent put option will be recorded in interest and other income (expense), net in the consolidated statements of operations. The carrying values of the Company’s financial instruments, such as cash equivalents, receivables, accounts payable, accrued liabilities, and line of credit approximate fair value due to the short-term nature of these items. There were no transfers between Level 1, Level 2 and Level 3 during the periods presented.</t>
  </si>
  <si>
    <t>Cash, Cash Equivalents, and Short-Term Investments</t>
  </si>
  <si>
    <t>Cash Cash Equivalents And Short Term Investments [Abstract]</t>
  </si>
  <si>
    <t>4. Cash, Cash Equivalents, and Short-Term Investments The following is a summary of cash, cash equivalents, and short-term investments (in thousands).
Amortized Cost
Gross Unrealized Gains
Gross Unrealized Losses
Estimated Fair Value
December 31, 2015
Cash and money market funds
$
38,677
$
—
$
—
$
38,677
Corporate bonds
46,677
—
(27)
46,650
Agency bonds
124,466
12
(44)
124,434
Commercial paper
23,277
11
—
23,288
U.S. government bonds
7,675
—
(8)
7,667
Total financial assets
$
240,772
$
23
$
(79)
$
240,716
Reported as:
Cash and cash equivalents
$
63,723
Short-term investments
176,993
$
240,716
Amortized Cost
Gross Unrealized Gains
Gross Unrealized Losses
Estimated Fair Value
December 31, 2014
Cash and money market funds
$
17,986
$
—
$
—
$
17,986
Corporate bonds
71,794
2
(33
)
71,763
Agency bonds
15,163
2
(3
)
15,162
Commercial paper
30,835
11
—
30,846
Total financial assets
$
135,778
$
15
$
(36
)
$
135,757
Reported as:
Cash and cash equivalents
$
30,264
Short-term investments
105,493
$
135,757
For the periods presented, there were no realized gains or losses on the available-for-sale securities. All of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earnings to its impaired value and establishes that as a new cost basis for the investment. The Company did not identify any of its available-for-sale securities as other-than-temporarily impaired in any of the periods presented. As of December 31, 2015, no investment was in a continuous unrealized loss position for more than one year, the unrealized losses were not due to change in credit risk and the Company believes that is more likely than not the investments will be held until maturity or a forecasted recovery of fair value.</t>
  </si>
  <si>
    <t>Inventory Disclosure [Abstract]</t>
  </si>
  <si>
    <t>5. Inventory The Company began capitalizing inventory in October 2015 once the FDA approved Veltassa. Inventories consist of the following (in thousands):
December 31,
2015
2014
Raw materials
$
4,761
$
—
Work in process
3,943
—
Finished goods
147
—
Total inventory
$
8,851
$
—</t>
  </si>
  <si>
    <t>Property and Equipment</t>
  </si>
  <si>
    <t>Property Plant And Equipment [Abstract]</t>
  </si>
  <si>
    <t xml:space="preserve">6. Property and Equipment The following table is a summary of property and equipment (in thousands):
December 31,
2015
2014
Machinery and equipment
$
3,715
$
2,829
Computers and software
4,300
657
Leasehold improvements
2,129
6,135
Furniture and fixtures
3,290
1,009
13,434
10,630
Less accumulated depreciation and amortization
(3,807
)
(7,163
)
$
9,627
$
3,467
Property and equipment depreciation and amortization expense was $2.8 million, $4.8 million and $1.0 million for the years ended December 31, 2015, 2014 and 2013, respectively. </t>
  </si>
  <si>
    <t>Accrued Liabilities</t>
  </si>
  <si>
    <t>Payables And Accruals [Abstract]</t>
  </si>
  <si>
    <t>7. Accrued Liabilities Accrued liabilities consisted of the following (in thousands):
December 31,
2015
2014
Accrued contract manufacturing
$
26,371
$
6,655
Accrued accounts payable
10,717
898
Accrued professional and consulting services
355
184
Accrued clinical trial expenses
201
41
Accrued interest
93
—
$
37,737
$
7,778</t>
  </si>
  <si>
    <t>Borrowings</t>
  </si>
  <si>
    <t>Debt Disclosure [Abstract]</t>
  </si>
  <si>
    <t>8. Borrowings Line of Credit In July 2008, the Company entered into a $1.5 million equipment line of credit. The terms of repayment range from 36 months to 42 months, and the interest rate is fixed at 8%. During the year ended December 31, 2012, the equipment line of credit was fully repaid in accordance with the contractual terms. In connection with the equipment line of credit, the Company issued warrants to purchase 2,616 shares of Series A-1 convertible preferred stock at an exercise price of $17.20. The warrants are exercisable upon issuance and expire ten years from the date of grant (July 2008). The aggregate value of the warrants on the date of issuance was $17,000, which was recorded as a liability and as debt issuance costs, which were amortized to interest expense over the term of the line of credit using the effective interest rate method. Upon the Company’s IPO during November 2013, the warrants for convertible preferred stock were converted to warrants for common stock and the related liability was re-classified to equity. As of December 31, 2015, these warrants were still outstanding. Line of Credit In May 2013, the Company entered into a $1.6 million equipment line of credit with a bank. The equipment line will be repaid in 36 equal monthly installments, and the interest rate is fixed at 5.75%. The Company will be required to make a final payment of 9.25% of the amounts advanced. The outstanding balance on the credit line is secured by a first priority lien over all equipment purchased using the line of credit. In connection with the Company’s equipment line of credit, the Company issued a warrant to purchase 6,968 shares of Series C-1 convertible preferred stock at an exercise price of $9.1848. Upon the Company’s IPO in November 2013, the warrants to purchase convertible preferred stock were converted to warrants to purchase common stock and were exercised in 2014. The equipment line of credit includes customary operating but non-financial covenants, including limitations on the Company’s ability to incur additional indebtedness, issue dividends and transfer or encumber any collateral securing the debt, as well as a cross-default provision with regard to the Company’s term loan. The Company utilized $1.3 million of the line of credit in the second quarter of 2013, and the remaining $0.3 million balance available under the line of credit expired unused on June 30, 2013. As of December 31, 2015, principal of $0.2 million was outstanding under the line of credit, and the Company was in compliance with all required covenants. Capital Loan On May 30, 2014, the Company entered into an Amended and Restated Loan and Security Agreement (the Amended Loan Agreement) with Oxford Finance LLC and Silicon Valley Bank to amend and restate in its entirety the Loan and Security Agreement, (the Original Agreement), dated January 31, 2013. Per the terms of the Amended Loan Agreement, upon closing, the Company immediately drew $15.0 million, of which approximately $11.0 million was used to repay the outstanding debt under the Original Agreement, and approximately $0.4 million was used to satisfy the accrued portion of the final payment fee under the Original Agreement. On December 17, 2015, the Company entered into the Fifth Amendment to the Amended Loan Agreement. Under the Fifth Amendment, payments on the $15.0 million loan will be interest only through January 2017, followed by 30 months of equal monthly payments of interest and principal. The Company is required to make a final payment upon loan maturity of 8.5% of the amounts advanced and the unaccrued portion of the final payment fee under the Original Agreement in the amount of approximately $0.4 million. The interest rate for the first tranche is 7.40% and the interest rate on the second tranche will be equal to the greater of (i) the three month LIBOR rate plus 7.17% or (ii) 7.40%. On January 31, 2013, the Company issued warrants to purchase 54,437 shares of Series C-1 convertible preferred stock at an exercise price of $9.1848 in connection with the Original Agreement. Upon the Company’s IPO in November 2013, the warrants to purchase convertible preferred stock were converted to warrants to purchase common stock. 13,609 warrants were exercised during 2014, resulting in the net issuance of 7,808 shares of common stock. On May 30, 2014, the Company issued warrants to purchase 12,661 shares of common stock at an exercise price of $23.69 in connection with the first $15.0 million tranche under the Amended Loan Agreement. The fair value of the warrants was $0.2 million at the issuance date and was estimated using the Black-Scholes model with the following assumptions: a risk-free interest rate of 2.06%, a life of 7 years, a volatility factor of 91.67%, and no dividend yield. This amount is recorded as a debt discount, which will be amortized into interest expense over the repayment period. Upon an event of default, Oxford Finance LLC and Silicon Valley Bank have the option to accelerate repayment of the Amended Loan Agreement, including payment of any applicable prepayment charges, which range from 1%-3% of the outstanding loan balance and accrued interest, as well as a final payment fee. This option is considered a contingent put option liability, as the holder of the loan may exercise the option in the event of default, and is considered an embedded derivative, which must be valued and separately accounted for in the Company’s financial statements. As of December 31, 2015 the estimated fair value of the contingent put option liability was $0.1 million, which was determined by using a risk-neutral valuation model, see Note 3 for details on fair value measurement of the option. The Amended Loan Agreement includes customary operating but non-financial covenants, including limitations on the Company’s ability to incur additional indebtedness, issue dividends and transfer or encumber any collateral securing the debt, as well as a cross-default provision with regard to the Company’s equipment line of credit. As of December 31, 2015, a principal amount of $15.0 million was outstanding under the Amended Loan Agreement, as amended, and the Company was in compliance with all required covenants.</t>
  </si>
  <si>
    <t>Collaboration and License Agreement</t>
  </si>
  <si>
    <t>9. Collaboration and License Agreement In August 2015, the Company entered into a collaboration and license agreement (License Agreement) with VFMCRP, pursuant to which the Company granted to VFMCRP an exclusive, royalty-bearing license to the Company’s patents to develop and commercialize Veltassa outside the United States and Japan (Licensed Territory). The License Agreement sets forth the parties’ respective obligations for development, commercialization, regulatory and manufacturing and supply activities. In exchange for the Company entering into the License Agreement, VFMCRP agreed to pay the Company an upfront cash payment of $40.0 million. VFMCRP also agreed to pay the Company up to $125.0 million in milestone payments upon achievement of certain regulatory, commercial and net sales milestones and tiered, double digit royalties on net sales in the Licensed Territory. The Company identified the following deliverables per the terms of the License Agreement: 1) the granting of the licenses to VFMCRP; 2) working with VFMCRP on the submission of the Marketing Authorization Application (MAA); 3) performance of research and development activities; 4) participation in the joint steering committee (JSC) and joint development committee (JDC) and 5) manufacturing and supply activities. The Company considered the provisions of the multiple-element arrangement guidance in determining whether the delivered item(s) have standalone value. The Company concluded that the license and the work on the submission of the MAA, together have standalone value apart from the remaining deliverables and represents a separate unit of accounting. The remaining deliverables of the research and development activities, participation in committee activities, and manufacturing supply of Veltassa are also determined to have stand-alone value as VFMCRP or another third party could provide these services without the Company’s assistance. The arrangement consideration related to the manufacturing and supply activities will be recognized when delivered to VFMCRP and will be excluded from the allocation of arrangement consideration because the consideration and performance are contingent upon VFMCRP’s exercise of the option to purchase the services and that such services are priced at an estimated fair value. The upfront payment of $40.0 million was allocated to the 1) License and work on the submission of the MAA deliverable, 2) the research and development deliverable and 3) the committee participation deliverable using the relative estimated selling price method. The Company estimated the BESP of the license based on a probability-adjusted present value of the expected cash flows. The BESP for the other deliverables was estimated by using internal estimates of the cost to perform the specific services plus a normal profit margin for providing the services. The arrangement consideration allocated to the license and work on the submission of MAA will be recognized as collaboration and license revenue over the estimated performance period beginning upon the delivery of the license in August 2015. The amount allocated to the research and development activities and JSC and JDC participation are being recognized over the estimated performance period. For the year ended December 31, 2015, revenue of $18.6 million was recognized. The Company determined that one of the future contingent payments meets the definition of a milestone under the accounting guidance. Accordingly, revenue for the achievement of this milestone will be recognized in the period when the milestone is achieved. The remaining contingent payments would be triggered based on the performance of VFMCRP and are not considered to be milestones under the accounting guidance. The remaining contingent payments will be included in the allocation of arrangement consideration if and when achieved, resulting in an accounting treatment similar to the up-front payment. As of December 31, 2015, no milestones have been triggered under the License Agreement.</t>
  </si>
  <si>
    <t>Commitments and Contingencies</t>
  </si>
  <si>
    <t>Commitments And Contingencies Disclosure [Abstract]</t>
  </si>
  <si>
    <t xml:space="preserve">10. Commitments and Contingencies Lanxess Corporation On January 9, 2014, the Company entered into a Manufacturing and Supply Agreement (the Lanxess Supply Agreement) with Lanxess that supersedes an earlier agreement, the Memorandum of Understanding that was executed on November 27, 2012. Under the Supply Agreement, Lanxess has agreed to manufacture and supply for commercial sale the active pharmaceutical ingredient (API) for Veltassa. The Lanxess Supply Agreement terminates on December 31, 2020 unless terminated earlier. The Company may extend the Lanxess Supply Agreement for an additional five years with notice. The Lanxess Supply Agreement may be terminated (i) by the Company with notice if it abandons development or manufacturing of Veltassa or the parties disagree regarding the feasibility or price of certain specification changes, or with notice at least 24 months in advance, (ii) by Lanxess with notice if the Company fails to issue certain purchase orders, or with notice at least 24 months in advance, (iii) by either party with notice in the event of certain delays by the other party in performing its material obligations, or with notice if the parties fail to timely agree on certain price terms. Under the Lanxess Supply Agreement, Lanxess is obligated to manufacture the Company’s commercial supply of API for Veltassa, and the Company is obligated to purchase from Lanxess such products manufactured, pursuant to the terms and conditions of the Lanxess Supply Agreement. During 2013 and 2014, the Company paid Lanxess for plant modifications that are required to support the manufacturing scale up of API for Veltassa. These payments are recorded in other assets and were being amortized to research and development expenses prior to FDA approval in accordance with the period over which the Company expects to derive future economic value. Upon receiving FDA approval, the amortization cost will no longer be recognized as research and development expense, but as part of the cost basis of inventory. Lanxess will have full ownership of the purchased equipment and may manufacture other products with the modified plant when not occupied by the production of API for Veltassa. DPx Fine Chemicals On May 14, 2014, the Company entered into a Manufacturing and Supply Agreement (the DPx Supply Agreement) with DPx Fine Chemicals Austria GmbH &amp; Co KG (DPx Fine Chemicals), formerly DSM Fine Chemicals Austria NFG GMBH &amp; Co. KG. Under the DPx Supply Agreement, DPx Fine Chemicals has agreed to manufacture and supply for commercial sale the API for Veltassa. Under the DPx Supply Agreement, the Company is obligated to make certain minimum purchases of API. The DPx Supply Agreement may be terminated (i) by the Company with notice if it abandons development or commercialization of Veltassa, or with 12 months’ notice and without cause after DPx Fine Chemicals’ manufacture and release of certain quantity of API; (ii) by DPx Fine Chemicals within 24 months’ notice and without cause after its manufacture and release of a certain quantity of API; and (iii) by either party with notice for the other party’s uncured material breach, insolvency, liquidation, bankruptcy or dissolution. DPx Fine Chemicals has agreed to make plant modifications under the DPx Supply Agreement and will be the exclusive owner of the purchased equipment. DPx Fine Chemicals may manufacture other products with the modified plant when not occupied by the API for Veltassa. Under the DPx Supply Agreement, the Company has agreed to reimburse DPx Fine Chemicals up to a specified amount for plant modifications, which are recorded in other assets. These payments are amortized in accordance with the units produced by the facility. The amortization cost is included as part of the cost basis of inventory. Patheon On September 5, 2014, the Company entered into a multi-year supply agreement (the Patheon Supply Agreement) with Patheon, Inc. (Patheon). Under the Patheon Supply Agreement, Patheon has agreed to manufacture and supply for commercial sale the bulk and finished drug product, referred to as Veltassa. The Company has agreed to supply API for Veltassa to Patheon for use in the manufacture and supply of the bulk and finished drug product, and has agreed, subject to certain conditions, to purchase certain quantities of bulk and finished drug product from Patheon. The Patheon Supply Agreement may be terminated by the Company with written notice under certain provisions. Patheon has agreed to make facility improvements under the Patheon Supply Agreement and will be the exclusive owner of the purchased equipment and facility improvements. Patheon may manufacture other products with the facility improvements when not occupied by manufacturing Veltassa. Under the Patheon Supply Agreement, the Company has agreed to reimburse Patheon up to a specified amount for plant modifications. These payments are recorded in other assets and upon being placed in service, these payments are amortized in accordance with the period over which the Company expects to derive future economic value as part of the cost basis of inventory. The following are the combined future minimum payments under the terms of the Lanxess Supply Agreement, the DPx Supply Agreement, and Patheon Supply Agreement as of December 31, 2015. These amounts are based on estimates of future timing, quantity discounts and manufacturing efficiencies (in thousands):
2016
$
43,495
2017
68,006
2018
71,922
2019
59,304
Total future minimum payments
$
242,727
Operating Lease On June 26, 2014, the Company entered into a new lease (the Lease) for office and laboratory facilities in Redwood City, California that serves as the Company’s principal executive offices. The Lease commenced on February 1, 2015, following the landlord’s construction of certain improvements to the premises required under the Lease. The Lease terminates 10 years after the commencement and the Company has an option to extend the Lease to extend the Lease for an additional five years upon written notice to landlord. On July 10, 2015, the Company amended the Lease to expand the existing premises. The term of the expanded premises has the same termination date as the existing lease. The Company’s previous lease provided the Company with a tenant improvement allowance in order for the Company to complete an office renovation and a lab build out. The Company accounted for the aggregate tenant improvement allowance received as leasehold improvement assets and as a deferred rent liability. These leasehold improvement assets were being amortized to depreciation expense over the shorter of the period from which the improvements were placed into service until the end of their useful life or until the end of the lease term. The deferred rent liability attributable to the leasehold improvement allowance was being amortized over the lease term as a credit to rent expense. Upon the execution of the Lease, the remaining net book value of the leasehold improvement assets and other assets to be abandoned upon the termination of the previous lease and the remaining deferred rent liability attributable to the improvement allowance were amortized or depreciated on a straight-line basis through February 28, 2015, which is the date the Company ceased using the premises. As of December 31, 2014, the remaining $1.5 million net book value of the leasehold improvements and other assets to be abandoned upon the termination of the previous lease and the remaining deferred rent liability of $1.2 million was amortized or depreciated over the estimated remaining two months of the previous lease. The Lease contains rent escalation provisions over the term of the Lease. In accordance with the terms of the Lease the Company provided a security deposit in the form of a $0.7 million irrevocable letter of credit that is collateralized by a $0.7 million restricted deposit at the Company’s bank. The total rent obligation will be expensed ratably over the term of the Lease. The Company’s future minimum operating lease payments at December 31, 2015 are as follows (in thousands):
2016
$
3,761
2017
3,941
2018
4,034
2019
4,147
2020
4,271
Thereafter
18,808
Total future minimum payments
$
38,962
The Company utilized a one-time allowance of $0.6 million for costs related to relocation, cabling, furniture, fixtures and equipment. The Company is entitled to begin to draw on an additional allowance of $2.2 million for certain moving and tenant improvement related costs of which the Company used $0.8 million as of December 31, 2015. Amounts utilized of the additional allowance will increase future minimum operating lease payments Rent expense was $2.2 million, $(2.1) million and $1.1 million for the years ended December 31, 2015, 2014 and 2013, respectively. The Company recognized rent expense on a straight-line basis over the lease term. The negative rent expense of $2.1 million incurred in 2014 is primarily attributable to the accelerated amortization of the deferred rent liability attributable to the leasehold improvement allowance caused by the termination of the previous leas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15. </t>
  </si>
  <si>
    <t>Technology Agreement</t>
  </si>
  <si>
    <t>Goodwill And Intangible Assets Disclosure [Abstract]</t>
  </si>
  <si>
    <t>11. Technology Agreement During 2007, the Company acquired certain assets from Ilypsa, Inc. (Ilypsa), a wholly owned subsidiary of Amgen, Inc. (Amgen), consisting of certain property and equipment and intangible assets primarily relating to Ilypsa’s nonabsorbed polymer therapeutics clinical development programs. During November 2009, the Company purchased from Ilypsa certain rights Ilypsa had retained in one of the clinical development programs that the Company had acquired in 2007 under an amended intellectual property agreement (the Amended Agreement). The Amended Agreement also obligated the Company to make milestone payments to Ilypsa (Amgen) upon occurrence of certain events related to this program. In February 2013, the Company dosed its first patient in a pivotal clinical trial that is evaluating Veltassa for the treatment of hyperkalemia and in March 2013, the Company made a $12.5 million milestone payment to Ilypsa (Amgen) in accordance with the Amended Agreement. Further, upon a change in control transaction, an additional payment could be owed to Ilypsa (Amgen) ranging from 6.7% to 10% of the purchase price, less certain expenses, up to a total of $30.0 million. The Company has no obligation to pay royalties on future sales of Veltassa to Ilypsa (Amgen).</t>
  </si>
  <si>
    <t>Convertible Preferred Stock and Stockholders' Equity (Deficit)</t>
  </si>
  <si>
    <t>Stockholders Equity Note [Abstract]</t>
  </si>
  <si>
    <t>12. Convertible Preferred Stock and Stockholders’ Equity (Deficit) Convertible Preferred Stock During the year ended December 31, 2012, the Company issued 7,076,901 shares of Series C-1 convertible stock at a price of $9.1848 per share for aggregate proceeds of $65.0 million. Per the terms of the Series C Stock and Warrant Purchase Agreement, as amended (the “Series C Agreements”) if purchasers of Series C-1 shares purchased in excess of 100% of their pro rata share, they were issued warrants to purchase two shares of Series C-1 for each Series C-1 share purchased in excess of their pro rata share. The Company issued warrants to purchase 2,076,643 shares of Series C-1 convertible stock that were immediately exercisable, have an exercise price of $0.17 per share and have a five year contractual life. The terms of the Series C Agreements also required the holders of Series C-1 shares to purchase Series C-2 shares for $9.1848 per share in a second financing (the Series C-2 Financing) which would occur upon the Company’s cash balance falling below a defined level, or upon the election of holders of more than 50% of the Series C-1 shares. Notwithstanding this, each purchaser’s obligation to purchase shares at the Series C-2 closing shall terminate if holders of shares of convertible preferred stock representing at least 55% of the total number of shares of common stock into which the outstanding convertible preferred stock could be converted, voting together as a single class elect to terminate such obligation. During October 2013, the Company issued 1,633,126 shares of Series C-2 convertible preferred stock at a price of $9.1848 per share for aggregate gross proceeds of $15.0 million. Per the terms of the Series C Preferred Stock and Warrant Purchase Agreement, as amended, if purchasers of Series C convertible preferred stock purchased in excess of 100% of their pro rata share, they were issued warrants to purchase two shares of Series C for each Series C share purchased in excess of their pro rata share. The Company issued warrants to purchase 479,221 shares of Series C-2 convertible preferred stock that were immediately exercisable, have an exercise price of $0.17 per share and had a five year contractual life. The warrants were valued at $15.308 per share at the time of issuance based on their intrinsic value. The warrants were determined to be a deemed dividend to preferred stockholders, and the $7.3 million fair value was been classified as an increase to stockholders’ equity (deficit) and as a convertible preferred stock warrant liability. Upon the Company’s IPO during November 2013, the warrants to purchase convertible preferred stock were exercised into 472,187 shares of common stock. As a result of this conversion, the warrants ceased to be re-measured and the warrant liability was reclassified to equity. As of December 31, 2013, the Company had no outstanding convertible preferred stock. Upon the Company’s IPO during November 2013, all outstanding shares of convertible preferred stock converted into 18,924,883 shares of common stock. Shelf Registration Statements On December 4, 2014, the Company filed a shelf registration statement on Form S-3, which permitted: (a) the offering, issuance and sale by the Company of up to a maximum aggregate offering price of $250.0 million of its common stock, preferred stock, debt securities, warrants and/or units; and (b) as part of the $250.0 million, the offering, issuance and sale by the Company of up to a maximum aggregate offering price of $70.0 million of its common stock that may be issued and sold under a sales agreement with Cantor Fitzgerald &amp; Co in one or more at-the-market offerings. As of December 31, 2014, the Company had sold 514,710 shares pursuant to its at-the-market offering program at an average price of $32.17 for an aggregate offering price of $16.6 million and the Company received aggregate net proceeds of $16.1 million. During January and February 2015, the Company sold 1,549,910 shares pursuant to the Company’s at-the-market program at an average price of $34.48 per share for aggregate offering proceeds of $53.4 million, and the Company received aggregate net proceeds of $51.8 million. During the first quarter of 2015, the Company exhausted its initial at-the-market offering in full. In March 2015, the Company sold 4,485,000 shares of common stock in an underwritten offering at a price to the public of $38.50 per share for gross proceeds of $172.7 million. The Company received net proceeds from the offering of $161.9 million, after deducting the underwriting discounts and offering-related transaction expenses. On November 4, 2015, the Company filed a shelf registration statement on Form S-3, which permitted: (a) the offering, issuance and sale by the Company of up to a maximum aggregate offering price of $300.0 million of its common stock, preferred stock, debt securities, warrants and/or units; and (b) as part of the $300.0 million, the offering, issuance and sale by the Company of up to a maximum aggregate offering price of $75.0 million of its common stock that may be issued and sold under a sales agreement with Cantor Fitzgerald &amp; Co in one or more at-the-market offerings. As of December 31, 2015, no shares had been sold pursuant to its current at-the-market offering program. During January and February 2016, the Company sold 2,509,372 shares pursuant to its current at-the-market offering at a weighted-average sale price of $18.18 for an aggregate offering price of $45.6 million, and the Company received aggregate net proceeds of $44.2 million. Common Stock The Company has issued options to purchase common stock that are subject to vesting and allow for early exercise. Unvested common stock is issued upon the early exercise of the options. The Company reserves the right to repurchase the unvested common stock in the event of employee termination. At the Company’s option, the repurchase price equals the lower of the share price paid by the employees or the fair market value as of the date of repurchase. The shares purchased by the employees pursuant to the early exercise of stock options are not deemed, for accounting purposes, to be issued until those shares vest. The cash received in exchange for exercised and unvested shares related to stock options granted is recorded as a liability for the early exercise of stock options on the accompanying balance sheets and will be transferred into common stock and additional paid-in capital as the shares vest. As of December 31, 2015, 2014 and 2013, there are 282, 1,276 and 5,125 shares respectively, of unvested common stock with an aggregate purchase price of $1,000, $6,000 and $23,000, respectively that are subject to repurchase at prices ranging from $3.96 to $7.40 per share, and are classified as a component of other accrued liabilities. The following table summarizes information about unvested common stock (in thousands except per share amounts):
Number of Shares
Weighted- Average Purchase Price ($)
Unvested shares at December 31, 2012
7
4.13
Shares sold
23
4.12
Shares vested
(25
)
4.01
Shares repurchased
—
—
Unvested shares at December 31, 2013
5
3.78
Shares sold
—
—
Shares vested
(3
)
4.49
Shares repurchased
(1
)
5.27
Unvested shares at December 31, 2014
1
$
4.49
Shares sold
—
—
Shares vested
(1
)
4.21
Shares repurchased
—
—
Unvested shares at December 31, 2015
—
—</t>
  </si>
  <si>
    <t>Equity Compensation Plans and Stock Based Compensation</t>
  </si>
  <si>
    <t>Disclosure Of Compensation Related Costs Sharebased Payments [Abstract]</t>
  </si>
  <si>
    <t xml:space="preserve">13. Equity Compensation Plans and Stock Based Compensation The Company adopted the 2007 Equity Incentive Plan (the 2007 Plan) which provides for the granting of stock options to employees, directors and consultants of the Company. Options granted under the 2007 Plan may be either incentive stock options or nonqualified stock options. Incentive stock options may be granted only to Company employees. Nonqualified stock options may be granted to Company employees, outside directors and consultants. Options under the 2007 Plan may be granted for periods of up to ten years and are exercisable immediately, subject to rights of repurchase by the Company, which lapse over the period the applicable shares vest. Employee options granted by the Company generally vest over four years. In November 2013, the Company’s stockholders approved the 2013 Equity Incentive Plan (the 2013 Plan). Options granted under the 2013 Plan may be granted for periods of up to ten years and are generally exercisable when vested. Any remaining shares available for future issuance under the 2007 Stock Plan are available for issuance under the 2013 Plan. The 2013 plan reserve will automatically increase annually from January 1, 2014 through January 1, 2023 by an amount equal to the smaller of: (a) 2,553,174 shares, (b) four percent of the number of shares of common stock issued and outstanding on the immediately preceding December 31, or (c) an amount determined by the Company's board of directors. As of December 31, 2015, reserved total of 447,642 shares were authorized for grant under the 2013 Plan. In June 2014, the Company’s board of directors approved the 2014 Employment Commencement Incentive Plan (the Inducement Plan) under which 1,000,000 shares were reserved. In 2015, the Company’s board of directors approved amendments to the Inducement Plan to increase the number of shares reserved for issuance by 2,000,000 shares. As of December 31, 2015, 1,757,533 shares of the Company’s common stock were subject to inducement grants that were issued pursuant to the Inducement Plan. The awards were made pursuant to the NASDAQ inducement grant exception as a component of the Company’s new hires’ employment compensation. The Company adopted the ESPP in November 2013 and, the ESPP was initiated in August 2014. As of December 31, 2015, the Company has reserved 563,134 shares of common stock for issuance under the ESPP, which permits eligible employees to purchase common stock at a discount through payroll deductions. The ESPP is a compensatory plan as defined by the authoritative guidance for stock compensation. As such stock-based compensation expense has been recorded during the year ended December 31, 2015. The following table summarizes option activity under the 2007 Plan, the 2013 Plan, and the Inducement Plan and related information (in thousands, except per share and contractual term amounts):
Shares Available for Grant
Shares Subject to Outstanding Options
Weighted- Average Exercise Price Per Share
Weighted- Average Remaining Contractual Term
Aggregate Intrinsic Value
(in years)
Options outstanding at December 31, 2012
67
2,163
4.13
Additional shares reserved under plan
2,571
—
—
Options granted
(1,444
)
1,444
7.91
Options exercised
—
(23
)
4.12
Options forfeited
39
(39
)
4.12
Options outstanding at December 31, 2013
1,233
3,545
5.63
Additional shares reserved under the Inducement plan
1,000
—
—
Options granted
(1,004
)
1,004
25.63
Restricted stock units granted
(130)
—
—
Options exercised
—
(675
)
4.31
Options forfeited
61
(61
)
10.95
Restricted stock units cancelled
7
—
—
Options outstanding at December 31, 2014
1,167
3,813
11.05
Additional shares reserved under Plan
3,402
—
—
Options granted
(2,262)
2,262
27.92
Restricted stock units granted
(989)
—
22.05
Options exercised
—
(781)
5.06
Options forfeited
343
(343)
19.88
Restricted stock units cancelled
30
—
25.61
Balances outstanding at December 31, 2015
1,691
4,951
$
19.09
8.2
$
50,248
Vested and expected to vest at December 31, 2015
—
4,719
$
18.78
8.2
$
49,297
Vested at December 31, 2015
—
1,676
$
10.07
6.7
$
31,023
The aggregate intrinsic values of options outstanding and exercisable, vested and expected to vest were calculated as the difference between the exercise price of the options and the NASDAQ listing fair value of the Company’s common stock as of December 31, 2015. The weighted-average grant-date fair value of options granted during the years ended December 31, 2015, 2014, and 2013 was $19.78, $19.77, and $6.23, respectively. The total fair value of options that vested during the years ended December 31, 2015, 2014, 2013 was $13.2 million, $9.1 million, and $5.0 million, respectively. The intrinsic value (the difference between the fair value of the Company’s common stock at the exercise date and the exercise price) of the options exercised was $20.8 million, $14.9 and $0.2 million during the years ended December 31, 2015, 2014 and 2013, respectively. Included in the option activity tables above are 220,000 performance-based options awarded in November 2015. The number of options that may vest, if any, relate to the achievement of certain pre-established corporate performance-related goals. Stock-Based Compensation Expense Stock-based compensation expense included in the Company’s consolidated statements of operations is as follows (in thousands):
Year Ended December 31,
2015
2014
2013
Research and development:
Employees
$
5,168
$
1,657
$
776
Non-employee consultants
3,325
4,045
1,659
Selling, general and administrative:
Employees
10,795
3,980
1,474
Non-employee consultants
—
13
—
Total stock-based compensation expense
$
19,288
$
9,695
$
3,909
The total unrecognized stock-based compensation expense related to stock options and ESPP stock purchase rights at December 31, 2015, was $51.3 million, and is expected to be recognized over a weighted-average period of approximately 3.0 years. The fair value of each option award is estimated on the date of grant using the Black-Scholes option valuation model. Since the Company has only been publicly traded for a short period and does not have adequate trading history for its common stock, the expected stock price volatility was calculated based on the average historical volatility for comparable publicly traded pharmaceutical companies. The Company selected companies with comparable characteristics, including enterprise value, risk profiles, position within the industry, and with historical share price information sufficient to meet the expected life of Relypsa’s stock-based awards.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risk-free rate is based on U.S. Treasury zero coupon issues with remaining terms consistent with the expected terms of the stock options, as determined at the time of grant. To date, the Company has not declared or paid any cash dividends and does not have any plans to do so in the future. Therefore, the Company used an expected divided yield of zero. The following table illustrates the assumptions for the Black-Scholes option-pricing model used in determining the fair value of options granted to employees:
Year Ended December 31,
2015
2014
2013
Expected volatility
82-92
%
87-109
%
95-110
%
Expected dividends
0
%
0
%
0
%
Expected term (in years)
5-6
6
6
Risk-free rate
1.3-1.9
%
1.6-2.0
%
1.1-1.8
% In the year ended December 31, 2013, the Company granted 290 common stock options with an exercise price of $7.40 per share in exchange for services from non-employees. No common stock options were granted to non-employees in the years ended December 31, 2015 and 2014. Outstanding non-employee options are primarily related to employees who converted to consultants. Stock-based compensation expense related to stock options granted to non-employees is measured and recognized as the stock options are earned. The Company believes that the estimated fair value of the stock options is more readily measurable than the fair value of the services rendered. The fair value of non-employee stock options was calculated using the Black-Scholes valuation model, based on the following assumptions:
Year Ended December 31,
2015
2014
2013
Expected volatility
83-92
%
92
%
91%-122
%
Expected dividends
0
%
0
%
0
%
Expected term (in years)
6-9
7-9
5-10
Risk-free rate
1.5-2.1
%
1.8-2.0
%
1.3-2.7
% Restricted Stock Units During 2015, the Company granted restricted stock unit (“RSUs”) awards subject to performance-vesting criteria and subject to time-based-vesting criteria from the 2013 Plan. RSUs subject to performance vesting criteria consist of the right to receive shares of common stock, subject to achievement of time-based criteria and certain corporate performance-related goals over a specified period. RSUs subject to time-based vesting criteria entitle holders to receive shares of common stock at the end of a specified period of time. For RSUs subject to time-based vesting criteria, vesting is based on continuous employment or service of the holder. The fair value of RSUs is measured based on the number of shares granted and the closing market price of our common stock on the date of grant. The following table summarizes RSU activity for the twelve months ended December 31, 2015 (in thousands, except per share amounts):
Restricted Stock Units
Number of Shares
Weighted-Average Grant Date Fair Value Per Share
Nonvested at December 31, 2014
123
$
26.85
Granted
989
22.05
Vested
(40)
26.11
Canceled
(30)
25.61
Nonvested at December 31, 2015
1,042
$
22.35
Included in the RSU activity table above are 186,268 performance based awards awarded in November 2015. The number of shares that may vest, if any, relate to the achievement of certain pre-established corporate performance-related goals. The total unrecognized stock-based compensation expense related to non-vested RSUs at December 31, 2015, was $21.3 million, and is expected to be recognized over a weighted-average period of approximately 2.8 years. </t>
  </si>
  <si>
    <t>Income Taxes</t>
  </si>
  <si>
    <t>Income Tax Disclosure [Abstract]</t>
  </si>
  <si>
    <t xml:space="preserve">14. Income Taxes The Company did not record a provision or benefit for income taxes during the years ended December 31, 2015, 2014, and 2013. The reconciliation of the statutory federal income tax rate to the Company’s effective tax rate is as follows:
Year Ended December 31,
2015
2014
2013
Federal statutory rate
34.0
%
34.0
%
34.0
%
State statutory rate
0.8
5.8
5.8
Research and development tax credit
2.0
2.3
1.7
Permanent item
(2.0
)
(1.0
)
(1.0
)
Valuation allowance
(34.8
)
(41.1
)
(40.5
)
Provision for income taxes
—
%
—
%
—
% At December 31, 2015, the Company had total deferred tax assets of $163.8 million. Due to uncertainties surrounding its ability to generate future taxable income to realize these tax assets, a full valuation has been established to offset total deferred tax assets. The tax effects of temporary differences and carryforwards that give rise to significant portions of the deferred tax assets are as follows (in thousands):
December 31,
2015
2014
2013
Federal and state net operating loss carryforwards
$
133,631
$
91,604
$
64,768
Federal and state research and development credits
8,210
6,253
4,703
Depreciation
2,825
3,036
1,538
Intangible assets
—
—
(6
)
Accruals and reserves
19,162
7,900
4,942
163,828
108,793
75,945
Valuation allowance
(163,828
)
(108,793
)
(75,945
)
Net deferred tax assets
$
—
$
—
$
—
No tax benefit has been recorded through December 31, 2015, 2014 and 2013, because of the Company’s history of operating losses, and a full valuation allowance has been provided. The Company’s valuation allowance increased by $55.0 million, $32.8 million and $27.9 million for the years ended December 31, 2015, 2014 and 2013, respectively. As of December 31, 2015, the Company had net operating loss carryforwards of approximately $387.6 million and $252.4 million that may be available, subject to the limitations described below, to reduce future taxable income, if any, for federal and California state income tax purposes, respectively. The federal and state net operating loss carryforwards will begin to expire in 2027 and 2017, respectively. Included in the gross amount, approximately $24.7 million of net operating loss is created by excess stock option deductions. A credit to additional paid-in capital will be recorded when the excess stock option deduction reduces the income tax payable. Additionally, the future utilization of the net operating loss carry forwards to offset future taxable income may be subject to an annual limitation, pursuant to Internal Revenue Code Section 382, as a result of ownership changes that may have occurred previously or that could occur in the future. The Company performed an initial analysis under Section 382. As a result of this analysis, the Company removed the deferred tax assets for net operating losses of $28.6 million generated through December 31, 2014 from its deferred tax asset schedule and have recorded a corresponding decrease to the valuation allowance. When this analysis is updated, the deferred tax asset-schedule and associated valuation allowance will be updated. Due to the existence of the valuation allowance, future changes in unrecognized tax benefits will not impact the Company’s effective tax rate. As of December 31, 2015, the Company had research and development credit carryforwards of approximately $7.1 million and $6.8 million available to reduce future tax expense, if any, for federal and California state income tax purposes, respectively. The federal credits expire beginning in 2027, and the California credits carry forward indefinitely. Further, the future utilization of the research and development credit carryforwards are also subject to the limitations as discussed above. The Company recognizes uncertain tax positions when it is more-likely-than-not, based on the technical merits, that the position will not be sustained upon examination. A reconciliation of the beginning and ending amounts of unrecognized tax benefits is as follows (in thousands):
2015
2014
2013
Balance at January 1
$
3,189
$
2,476
$
1,836
Increases related to current period tax positions
1,198
713
588
Increases related to prior period tax positions
5,478
—
52
Balance as of December 31
$
9,865
$
3,189
$
2,476
As of December 31, 2015, due to a valuation allowance against the Company’s deferred tax assets, none of the unrecognized tax benefits, if recognized, would affect the Company’s effective tax rate. The Company is subject to U.S. federal and state income tax examination for fiscal tax years ending 2012 through 2015. The U.S. federal and U.S. state taxing authorities may choose to audit tax returns for tax years beyond the statute of limitation period due to significant tax attribute carryforwards from prior years, making adjustments only to carryforward attributes. The Company’s policy is to include interest and penalties related to unrecognized tax benefits within the Company’s provision for income taxes and to date have not recorded any interest or penalties. The Company is not currently under an examination and does not expect material changes to its unrecognized tax benefits in the next twelve months. </t>
  </si>
  <si>
    <t>401(k) Savings Plan</t>
  </si>
  <si>
    <t>Compensation And Retirement Disclosure [Abstract]</t>
  </si>
  <si>
    <t>15. 401(k) Savings Plan The Company sponsors a 401(k) Plan to provide retirement and incidental benefits for its employees. Employees may contribute from 1% to 90% of their annual compensation to the 401(k) Plan, limited to a maximum annual amount as set periodically by the Internal Revenue Service. The Company did not make any matching contributions to the 401(k) Plan in 2015, 2014, or 2013.</t>
  </si>
  <si>
    <t>Related Party Transaction</t>
  </si>
  <si>
    <t>Related Party Transactions [Abstract]</t>
  </si>
  <si>
    <t xml:space="preserve">16. Related Party Transaction Recovery of Stockholder Short-Swing Profit In December 2015, the Company received a payment of $7.4 million from a related-party stockholder in disgorgement of short-swing profits under Section 16(b) of the Securities Exchange Act of 1934, as amended. The Company recognized these proceeds as a capital contribution from a stockholder, and reflected a corresponding increase to additional paid-in capital in its consolidated statements of convertible preferred stock and stockholder’s equity. </t>
  </si>
  <si>
    <t>Subsequent Events</t>
  </si>
  <si>
    <t>Subsequent Events [Abstract]</t>
  </si>
  <si>
    <t xml:space="preserve">17. Subsequent Events During January and February 2016, the Company sold 2,509,372 shares pursuant to its at-the-market offering program at a weighted- average sale price of $18.18 for an aggregate offering price of $45.6 million, and the Company received aggregate net proceeds of $44.2 million. </t>
  </si>
  <si>
    <t>Selected Quarterly Financial Data (unaudited)</t>
  </si>
  <si>
    <t>Quarterly Financial Information Disclosure [Abstract]</t>
  </si>
  <si>
    <t>Selected Quarterly Financial Data</t>
  </si>
  <si>
    <t>18. Selected Quarterly Financial Data (unaudited) The following table contains quarterly financial information for 2015 and 2014. The Company believes that the following information reflects all normal recurring adjustments necessary for a fair statement of the information for the periods presented. The operating results for any quarter are not necessarily indicative of results for any future period.
December 31,
September 30,
June 30,
March 31,
December 31,
September 30,
June 30,
March 31,
2015
2015
2015
2015
2014
2014
2014
2014
(In thousands, except share and per share data)
Revenues:
License and collaboration
$
11,960
$
6,590
$
—
$
—
$
—
$
—
$
—
$
—
Operating expenses:
Research and
26,500
32,391
18,627
15,780
16,596
11,647
11,075
10,909
Selling, general and
44,056
25,255
20,340
13,487
10,486
7,311
5,322
4,795
Total operating
70,556
57,646
38,967
29,267
27,082
18,958
16,397
15,704
Loss from operations
(58,596)
(51,056)
(38,967)
(29,267)
(27,082)
(18,958)
(16,397)
(15,704)
Interest and other income
613
30
188
84
69
17
36
27
Interest expense
(343)
(442)
(478)
(482)
(635)
(494)
(376)
(391)
Net loss
(58,326)
(51,468)
(39,257)
(29,665)
(27,648)
(19,435)
(16,737)
(16,068)
Net loss per share basic and
$
(1.40)
$
(1.24)
$
(0.95)
$
(0.78)
$
(0.80)
$
(0.57)
$
(0.51)
$
(0.54)
Weighted-average common
41,785,176
41,633,410
41,490,003
37,829,239
34,368,776
34,064,780
33,141,384
29,710,415</t>
  </si>
  <si>
    <t>Summary of Significant Accounting Policies (Policies)</t>
  </si>
  <si>
    <t>Basis of Presentation</t>
  </si>
  <si>
    <t>Basis of Presentation The accompanying consolidated financial statements include the accounts of Relypsa and its wholly-owned subsidiary, Relypsa UK LTD, and have been prepared in accordance with U.S. generally accepted accounting principles (“US GAAP”). Intercompany transactions and balances have been eliminated in consolidation.</t>
  </si>
  <si>
    <t>Use of Estimates</t>
  </si>
  <si>
    <t>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venue, inventories, clinical trial accruals,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Liquidity</t>
  </si>
  <si>
    <t xml:space="preserve">Liquidity The Company has never been profitable and, as of December 31, 2015, the Company has an accumulated deficit of $484.4 million. The Company has incurred net losses of approximately $178.7 million, $79.9 million and $73.8 million in the years ended December 31, 2015, 2014, and 2013, respectively. The Company may continue to incur substantial operating losses even after it begins to generate meaningful revenues from Veltassa. If the Company is unable to achieve the level of revenues from product sales during 2016 that is contemplated in its operating plan and the Company is unable to raise additional funds through public or private equity, debt financings or other sources, the Company has contingency plans to implement cost cutting actions to reduce its working capital requirements beginning as early as the third quarter of 2016. As part of such plans, the Company will prioritize necessary and appropriate steps to enable the continued operations of the business and preservation of the value of its assets beyond the next twelve months, including, but not limited to, reducing commercial, marketing, medical affairs, clinical trials, research, manufacturing, and personnel-related costs, and reducing capital equipment investments and other discretionary expenditures that are within its control. These reductions in expenditures, if required, may have an adverse impact on the Company’s ability to achieve certain of its planned objectives during 2016, which could have a material adverse effect on the business, results of operations, and financial condition. The Company will need to generate significant revenues to achieve profitability and may never do so. </t>
  </si>
  <si>
    <t>Cash Equivalents</t>
  </si>
  <si>
    <t>Cash Equivalents The Company considers all highly liquid investments purchased with original maturities of 90 days or less at the date of purchase to be cash equivalents.</t>
  </si>
  <si>
    <t>Investments</t>
  </si>
  <si>
    <t>Investments Investments consist of debt securities which are classified as available-for-sale. Short-term investments have remaining maturities less than one year as of the balance sheet date. Long-term investments have remaining maturities greater than one year as of the balance sheet date. Investments are carried at fair value based upon quoted market prices or pricing models for similar securities. Unrealized gains and losses on available-for-sale securities are reported as a component of accumulated comprehensive income (loss). Realized gains or losses on the sale of securities are reported in interest and other income (expense), net and computed using the specific identification method.</t>
  </si>
  <si>
    <t xml:space="preserve">Inventory Inventory is composed of raw materials, intermediate materials, which are classified as work-in-process and finished goods, which are goods that are available for sale. Inventory costs include amounts related to third-party contract manufacturing, shipping costs, amortization of up-front payments to contract manufacturers, or CMOs, packaging services and manufacturing overhead. Inventory is carried at standard cost, which approximates weighted average cost. The Company has contracted with third party manufacturers that produce the raw and intermediate materials used in the production of Veltassa as well as the finished product. In connection with production of inventory, the Company may be required to provide payments to third party manufacturers in advance of transfer of title or risk of loss. These amounts are included in inventory as raw materials on the accompanying consolidated balance sheets. Inventories are stated at the lower of cost or market. If the Company identifies excess, obsolete or unsalable product, the Company will write down its inventory to its net realizable value in the period it is identified. The Company received FDA approval for Veltassa on October 21, 2015 and began capitalizing inventory starting in October 2015. Cost incurred prior to approval have been recorded as research and development expense in the consolidated statements of operations. </t>
  </si>
  <si>
    <t>Accounts Receivable</t>
  </si>
  <si>
    <t>Accounts Receivable The Company extends credit to customers for product sales resulting in accounts receivable. Customer accounts will be monitored for past due amounts. Past due accounts receivable, determined to be uncollectible, will be written off against the allowance for doubtful accounts. Allowances for doubtful accounts will be estimated based upon past due amounts, historical losses and existing economic factors, and are adjusted periodically. The accounts receivable are reported in the consolidated balance sheets, net of allowances for doubtful accounts. As of December 31, 2015, the Company had a trade accounts receivable balance of $0.5 million related to Veltassa product sales and there were no allowance for doubtful accounts at December 31, 2015.</t>
  </si>
  <si>
    <t>Revenue Recognition</t>
  </si>
  <si>
    <t>Revenue Recognition Revenue is recognized when (1) persuasive evidence of an arrangement exists, (2) delivery has occurred or services have been rendered, (3) the price is fixed and determinable and (4) collectability is reasonably assured. Revenues are deferred for fees received before earned or until no further obligations exist. The Company exercises judgment in determining that collectability is reasonably assured or that services have been delivered in accordance with the arrangement. The Company assess whether the fee is fixed or determinable based on the payment terms associated with the transaction and whether the sales price is subject to refund or adjustment. The Company assess collectability based primarily on the customer’s payment history and on the creditworthiness of the customer. Product Revenue The Company’s product revenues consist of U.S. sales of Veltassa and are recognized once the Company meets all four revenue recognition criteria described above. Veltassa was approved by the FDA on October 21, 2015 and the Company commenced shipments of Veltassa to specialty pharmacies and specialty distributors in late December 2015. The Company presently does not have the ability to estimate the extent of rebates or chargebacks or product that may ultimately be returned due to our lack of history with Veltassa product revenues at this time. Accordingly, the price is not considered to be deemed fixed and determinable at the time of the shipment to the specialty pharmacy or specialty distributor. Therefore, the Company recognizes revenue once the specialty pharmacy has filled the patient’s prescription for Veltassa or specialty distributor sells Veltassa. This approach is frequently referred to as the “sell-through” revenue recognition model. Under the sell-through approach, revenue is recognized when the specialty pharmacy provides product to a patient based on the fulfillment of a prescription or specialty distributor sells product to a hospital or other eligible entity. As of December 31, 2015, the Company had a deferred revenue balance of $0.5 million related to Veltassa product sales. Collaboration and License Revenue In August 2015, the Company entered into a collaboration and license agreement (License Agreement) with Vifor Fresenius Medical Care Renal Pharma (VFMCRP), pursuant to which the Company granted to VFMCRP an exclusive, royalty-bearing license to the Company’s patents to develop and commercialize Veltassa outside the United States and Japan (Licensed Territory). The License Agreement sets forth the parties’ respective obligations for development, commercialization, regulatory and manufacturing and supply activities. In exchange for the Company entering into the License Agreement, VFMCRP agreed to pay the Company an upfront cash payment of $40.0 million. The upfront payment of $40.0 million was allocated to the 1) License and work on the submission of MAA deliverable, 2) the R&amp;D deliverable and 3) the committee participation deliverable using the relative estimated selling price method. The Company estimated the best estimate of selling price (BESP) of the license based on a probability-adjusted present value of the expected cash flows. The BESP for the other deliverables was estimated by using internal estimates of the cost to perform the specific services plus a normal profit margin for providing the services. The determination of the BESP of the license involved significant judgment regarding the patient populations in the Licensed Territory, the percent of patients that would be treated and receive payment coverage, the duration of treatment of patients, the time and probability to achieve regulatory and pricing approval, and an appropriate discount rate.</t>
  </si>
  <si>
    <t>Concentrations of Credit Risk</t>
  </si>
  <si>
    <t>Concentrations of Credit Risk Financial instruments that potentially subject the Company to a concentration of credit risk consist primarily of investments. The Company invests in money market accounts, U.S. Treasury notes, municipal bonds, agency bonds, corporate notes, certificates of deposit and commercial paper. Other than for obligations of the U.S. government, the Company’s policy is that no more than 5% of its investments may be concentrated in a single issuer. Bank deposits are held by a single financial institution having a strong credit rating and these deposits may at times be in excess of insured limits. The Company is exposed to credit risk in the event of a default by the financial institutions holding its cash, cash equivalents and short-term investments and issuers of investments to the extent recorded on the balance sheets. The Company’s investment policy limits investments to certain types of debt securities issued by the U.S. government, its agencies and institutions with investment-grade credit ratings and places restrictions on maturities and concentration by type and issuer.</t>
  </si>
  <si>
    <t>Restricted Cash</t>
  </si>
  <si>
    <t>Restricted Cash Restricted cash related to the Company’s leases consist of irrevocable letters of credit that are collateralized by restricted deposits held at the Company’s bank over a term that is consistent with the corresponding lease. Restricted cash also consists of a letter of credit related to the Company’s corporate credit card program that is collateralized by a restricted deposit at the Company’s bank.</t>
  </si>
  <si>
    <t xml:space="preserve">Property and Equipment Property and equipment are stated at cost less accumulated depreciation and amortization. Depreciation and amortization is calculated using the straight-line method over the estimated useful lives of the related assets, ranging from three to seven years. Leasehold improvements are amortized over the shorter of the lease term or the estimated useful lives of the respective assets. </t>
  </si>
  <si>
    <t>Impairment of Long-Lived Assets</t>
  </si>
  <si>
    <t>Impairment of Long-Lived Assets The Company identifies and records impairment losses on long-lived assets used in operations when events and changes in circumstances indicate that the carrying amount of an asset might not be recoverable. Recoverability is measured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recorded any impairment losses during the periods presented.</t>
  </si>
  <si>
    <t>Research and Development Expenses</t>
  </si>
  <si>
    <t>Research and Development Expenses Research and development costs are charged to expense as incurred and consist of costs incurred to further the Company’s research and development activities including salaries and related employee benefits, costs associated with clinical trials, costs related to pre-commercialization manufacturing activities such as manufacturing process validation activities and the manufacturing of commercial supply prior to approval,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t>
  </si>
  <si>
    <t>Clinical Trial Accruals</t>
  </si>
  <si>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t>
  </si>
  <si>
    <t>Contract Manufacturing Accruals</t>
  </si>
  <si>
    <t>Contract Manufacturing Accruals Contract manufacturing costs related to pre-commercial activities are a component of research and development expense. The Company accrues and expenses contract manufacturing related to pre-commercial activities performed by third parties based upon actual work or the estimated amount of work completed in accordance with agreements established with contract manufacturing organizations. The Company determines the actual costs or estimates of the costs through discussions with internal personnel and external service providers as to the pre-commercial manufacturing activities that were performed or completed and the agreed-upon fee to be paid for such services. Additionally, there may be accruals related to commercial activities that are recorded as a component of inventory.</t>
  </si>
  <si>
    <t>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they will be sustained upon examination. Interest and penalties related to unrecognized tax benefits are included within the provision for income tax.</t>
  </si>
  <si>
    <t>Stock-Based Compensation</t>
  </si>
  <si>
    <t>Stock-Based Compensation The Company accounts for stock-based compensation based on the fair value of the share-based awards that are ultimately expected to vest. The fair value of employee stock options granted is estimated on the date of grant using the Black-Scholes option pricing model, and is recognized in expense over the requisite service period using the straight-line method, if performance or service conditions are expected to be achieved. Forfeiture estimates are adjusted to the extent that actual forfeitures differ from the prior estimates. The fair value of restricted stock unit awards used in the Company’s expense recognition method is based on the number of restricted stock units granted and the closing price of the Company’s common stock on the date of the grant. Such value is recognized as an expense over the requisite service period using the straight-line method, net of estimated forfeitures. The Company adopted an employee stock purchase plan (ESPP) on November 2013 and in August 2014, the ESPP was initiated, pursuant to which eligible employees can purchase shares of the Company’s common stock at a price per share equal to the lesser of 85% of the fair market value on the first day of the offering period or 85% of the fair market value on the purchase date. The Company records the expense attributable to nonemployee services paid with share-based awards based on the estimated fair value of the awards determined using the Black-Scholes option pricing model. The measurement of stock-based compensation for nonemployees is subject to periodic adjustments as the options vest, and the expense is recognized over the period during which services are received.</t>
  </si>
  <si>
    <t>Convertible Preferred Stock Prior to the Company’s IPO, the Company recorded all shares of convertible preferred stock at their respective fair values, net of issuance costs, on the dates of issuance. Upon completing the IPO, all shares of the Company’s convertible preferred stock then outstanding converted into 18,924,883 shares of our common stock.</t>
  </si>
  <si>
    <t>Convertible Preferred Stock Warrant Liability</t>
  </si>
  <si>
    <t>Convertible Preferred Stock Warrant Liability Prior to the Company’s IPO, freestanding warrants for shares that were either puttable or redeemable were classified as liabilities on the balance sheets and were carried at their estimated fair value. The preferred stock underlying the warrants was redeemable in certain circumstances. At the end of each reporting period, changes in the estimated fair value during the period were recorded in interest and other income (expense), net. The consummation of the Company’s IPO resulted in the conversion of all classes of the Company’s preferred stock into common stock. Upon such conversion of the underlying classes of preferred stock, the warrants were reclassified as a component of equity and were no longer subject to re-measurement.</t>
  </si>
  <si>
    <t>Deferred Rent</t>
  </si>
  <si>
    <t xml:space="preserve">Deferred Rent Rent expense is recognized on a straight-line basis over the noncancelable term of the Company’s operating lease and, accordingly, the Company records the difference between cash rent payments and the recognition of rent expense as a deferred rent liability. In accordance with the terms of the lease for the Company’s office and laboratory space as of December 31, 2015, the Company also recorded lessor-funded lease incentives, such as reimbursable leasehold improvements, as a deferred rent liability, which is amortized as a reduction of rent expense over the noncancelable term of its operating lease. </t>
  </si>
  <si>
    <t>Net Loss per Common Share Attributable to Common Stockholders</t>
  </si>
  <si>
    <t>Net Loss per Common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are considered to be participating securities as they are entitled to participate in undistributed earnings with shares of common stock. Due to the Company’s net loss, there is no impact on earnings per share calculation in applying the two-class method since the participating securities have no legal requirement to share in any losses. The following outstanding shares of common stock equivalents were excluded from the computations of diluted net loss per common share attributable to common stockholders for the periods presented as the effect of including such securities would be antidilutive (in thousands):
Year Ended December 31,
2015
2014
2013
Warrants to purchase common stock
15
56
64
Options to purchase common stock
4,951
3,813
3,545
Restricted stock units
1,042
123
—
Common stock subject to repurchase
—
1
5
6,008
3,993
3,614</t>
  </si>
  <si>
    <t>Recent Accounting Pronouncements</t>
  </si>
  <si>
    <t>Recent Accounting Pronouncements In April 2015, the Financial Accounting Standards Board (FASB) issued Accounting Standards Update (ASU) 2015-03, Simplifying the Presentation of Debt Issuance Costs In May 2014, the FASB issued Accounting Standards Update (“ASU”) No. 2014-09, Revenue From Contracts With Customers In November 2015, FASB issued ASU No. 2015-17, Balance Sheet Classification of Deferred Taxes</t>
  </si>
  <si>
    <t xml:space="preserve">Organization
Relypsa, Inc. (Relypsa or the Company) is a biopharmaceutical company dedicated to the development and commercialization of polymer-based drugs to treat conditions that are often overlooked and undertreated, but that can have a serious impact on patients’ lives and even be life-threatening. On October 21, 2015, the U.S. Food and Drug Administration (FDA) approved the Company’s first drug, Veltassa ® Veltassa in December 2015 and it is available for prescription to patients in the United States through a limited number of specialty pharmacies and specialty distributors. </t>
  </si>
  <si>
    <t>Summary of Significant Accounting Policies (Tables)</t>
  </si>
  <si>
    <t>Schedule of Shares Excluded from Computations of Diluted Net Loss per Common Share</t>
  </si>
  <si>
    <t>The following outstanding shares of common stock equivalents were excluded from the computations of diluted net loss per common share attributable to common stockholders for the periods presented as the effect of including such securities would be antidilutive (in thousands):
Year Ended December 31,
2015
2014
2013
Warrants to purchase common stock
15
56
64
Options to purchase common stock
4,951
3,813
3,545
Restricted stock units
1,042
123
—
Common stock subject to repurchase
—
1
5
6,008
3,993
3,614</t>
  </si>
  <si>
    <t>Fair Value Measurements (Tables)</t>
  </si>
  <si>
    <t>Fair Value of Financial Instruments Measured at Fair Value on Recurring Basis</t>
  </si>
  <si>
    <t>The following tables set forth the fair value of the Company’s consolidated financial instruments that were measured at fair value on a recurring basis as of December 31, 2015 and 2014 (in thousands):
Level 1
Level 2
Level 3
Total
December 31, 2015
Financial assets:
Money market funds
$
37,205
$
—
$
—
$
37,205
Corporate bonds
—
46,650
—
46,650
Agency bonds
—
124,434
—
124,434
Commercial paper
—
23,288
—
23,288
U.S. government bonds
—
7,667
—
7,667
Total financial assets
$
37,205
$
202,039
$
—
$
239,244
Liabilities:
Contingent put option liability
$
—
$
—
$
93
$
93
Total financial liabilities
$
—
$
—
$
93
$
93
Level 1
Level 2
Level 3
Total
December 31, 2014
Financial assets:
Money market funds
$
10,202
$
—
$
—
$
10,202
Corporate bonds
—
71,763
—
71,763
Agency bonds
—
15,162
—
15,162
Commercial paper
—
30,846
—
30,846
Total financial assets
$
10,202
$
117,771
$
—
$
127,973
Liabilities:
Contingent put option liability
$
—
$
—
$
233
$
233
Total financial liabilities
$
—
$
—
$
233
$
233</t>
  </si>
  <si>
    <t>Summary of Changes in Estimated Fair Value of Level 3 Instruments Measured at Fair Value on Recurring Basis</t>
  </si>
  <si>
    <t>As of December 31, 2015, the Company’s Level 3 liability is comprised of a contingent put option liability. The following table sets forth a summary of the changes in the estimated fair value of the Company’s level 3 instruments, which are measured at fair value on a recurring basis (in thousands):
Balance as of December 31, 2013
$
—
Issuance of contingent put option liability
110
Increase in fair value included in other income (expense)
123
Balance as of December 31, 2014
233
Decrease in fair value included in other income (expense)
(140
)
Balance as of December 31, 2015
$
93</t>
  </si>
  <si>
    <t>Cash, Cash Equivalents, and Short-Term Investments (Tables)</t>
  </si>
  <si>
    <t>Summary of Cash, Cash Equivalents, and Short-Term Investments</t>
  </si>
  <si>
    <t>The following is a summary of cash, cash equivalents, and short-term investments (in thousands).
Amortized Cost
Gross Unrealized Gains
Gross Unrealized Losses
Estimated Fair Value
December 31, 2015
Cash and money market funds
$
38,677
$
—
$
—
$
38,677
Corporate bonds
46,677
—
(27)
46,650
Agency bonds
124,466
12
(44)
124,434
Commercial paper
23,277
11
—
23,288
U.S. government bonds
7,675
—
(8)
7,667
Total financial assets
$
240,772
$
23
$
(79)
$
240,716
Reported as:
Cash and cash equivalents
$
63,723
Short-term investments
176,993
$
240,716
Amortized Cost
Gross Unrealized Gains
Gross Unrealized Losses
Estimated Fair Value
December 31, 2014
Cash and money market funds
$
17,986
$
—
$
—
$
17,986
Corporate bonds
71,794
2
(33
)
71,763
Agency bonds
15,163
2
(3
)
15,162
Commercial paper
30,835
11
—
30,846
Total financial assets
$
135,778
$
15
$
(36
)
$
135,757
Reported as:
Cash and cash equivalents
$
30,264
Short-term investments
105,493
$
135,757</t>
  </si>
  <si>
    <t>Inventory (Tables)</t>
  </si>
  <si>
    <t>Schedule of Inventories</t>
  </si>
  <si>
    <t>Inventories consist of the following (in thousands):
December 31,
2015
2014
Raw materials
$
4,761
$
—
Work in process
3,943
—
Finished goods
147
—
Total inventory
$
8,851
$
—</t>
  </si>
  <si>
    <t>Property and Equipment (Tables)</t>
  </si>
  <si>
    <t>Summary of Property and Equipment</t>
  </si>
  <si>
    <t>The following table is a summary of property and equipment (in thousands):
December 31,
2015
2014
Machinery and equipment
$
3,715
$
2,829
Computers and software
4,300
657
Leasehold improvements
2,129
6,135
Furniture and fixtures
3,290
1,009
13,434
10,630
Less accumulated depreciation and amortization
(3,807
)
(7,163
)
$
9,627
$
3,467</t>
  </si>
  <si>
    <t>Accrued Liabilities (Tables)</t>
  </si>
  <si>
    <t>Schedule of Accrued Liabilities</t>
  </si>
  <si>
    <t>Accrued liabilities consisted of the following (in thousands):
December 31,
2015
2014
Accrued contract manufacturing
$
26,371
$
6,655
Accrued accounts payable
10,717
898
Accrued professional and consulting services
355
184
Accrued clinical trial expenses
201
41
Accrued interest
93
—
$
37,737
$
7,778</t>
  </si>
  <si>
    <t>Commitments and Contingencies (Tables)</t>
  </si>
  <si>
    <t>Schedule of Future Minimum Payments Under Supply Agreement</t>
  </si>
  <si>
    <t>The following are the combined future minimum payments under the terms of the Lanxess Supply Agreement, the DPx Supply Agreement, and Patheon Supply Agreement as of December 31, 2015. These amounts are based on estimates of future timing, quantity discounts and manufacturing efficiencies (in thousands):
2016
$
43,495
2017
68,006
2018
71,922
2019
59,304
Total future minimum payments
$
242,727</t>
  </si>
  <si>
    <t>Schedule of Future Minimum Payments Under Operating Lease</t>
  </si>
  <si>
    <t>The Company’s future minimum operating lease payments at December 31, 2015 are as follows (in thousands):
2016
$
3,761
2017
3,941
2018
4,034
2019
4,147
2020
4,271
Thereafter
18,808
Total future minimum payments
$
38,962</t>
  </si>
  <si>
    <t>Convertible Preferred Stock and Stockholders' Equity (Deficit) (Tables)</t>
  </si>
  <si>
    <t>Summary of Unvested Common Stock</t>
  </si>
  <si>
    <t>The following table summarizes information about unvested common stock (in thousands except per share amounts):
Number of Shares
Weighted- Average Purchase Price ($)
Unvested shares at December 31, 2012
7
4.13
Shares sold
23
4.12
Shares vested
(25
)
4.01
Shares repurchased
—
—
Unvested shares at December 31, 2013
5
3.78
Shares sold
—
—
Shares vested
(3
)
4.49
Shares repurchased
(1
)
5.27
Unvested shares at December 31, 2014
1
$
4.49
Shares sold
—
—
Shares vested
(1
)
4.21
Shares repurchased
—
—
Unvested shares at December 31, 2015
—
—</t>
  </si>
  <si>
    <t>Equity Compensation Plans and Stock Based Compensation (Tables)</t>
  </si>
  <si>
    <t>Summary of Option Activity Under 2007 Plan 2013 Plan and Inducement Plan and Related Information</t>
  </si>
  <si>
    <t>The following table summarizes option activity under the 2007 Plan, the 2013 Plan, and the Inducement Plan and related information (in thousands, except per share and contractual term amounts):
Shares Available for Grant
Shares Subject to Outstanding Options
Weighted- Average Exercise Price Per Share
Weighted- Average Remaining Contractual Term
Aggregate Intrinsic Value
(in years)
Options outstanding at December 31, 2012
67
2,163
4.13
Additional shares reserved under plan
2,571
—
—
Options granted
(1,444
)
1,444
7.91
Options exercised
—
(23
)
4.12
Options forfeited
39
(39
)
4.12
Options outstanding at December 31, 2013
1,233
3,545
5.63
Additional shares reserved under the Inducement plan
1,000
—
—
Options granted
(1,004
)
1,004
25.63
Restricted stock units granted
(130)
—
—
Options exercised
—
(675
)
4.31
Options forfeited
61
(61
)
10.95
Restricted stock units cancelled
7
—
—
Options outstanding at December 31, 2014
1,167
3,813
11.05
Additional shares reserved under Plan
3,402
—
—
Options granted
(2,262)
2,262
27.92
Restricted stock units granted
(989)
—
22.05
Options exercised
—
(781)
5.06
Options forfeited
343
(343)
19.88
Restricted stock units cancelled
30
—
25.61
Balances outstanding at December 31, 2015
1,691
4,951
$
19.09
8.2
$
50,248
Vested and expected to vest at December 31, 2015
—
4,719
$
18.78
8.2
$
49,297
Vested at December 31, 2015
—
1,676
$
10.07
6.7
$
31,023</t>
  </si>
  <si>
    <t>Schedule of Stock-Based Compensation Expense</t>
  </si>
  <si>
    <t>Stock-based compensation expense included in the Company’s consolidated statements of operations is as follows (in thousands):
Year Ended December 31,
2015
2014
2013
Research and development:
Employees
$
5,168
$
1,657
$
776
Non-employee consultants
3,325
4,045
1,659
Selling, general and administrative:
Employees
10,795
3,980
1,474
Non-employee consultants
—
13
—
Total stock-based compensation expense
$
19,288
$
9,695
$
3,909</t>
  </si>
  <si>
    <t>Schedule of Valuation Assumptions Used to Calculate Fair Value of Employee Stock Options</t>
  </si>
  <si>
    <t xml:space="preserve">The following table illustrates the assumptions for the Black-Scholes option-pricing model used in determining the fair value of options granted to employees:
Year Ended December 31,
2015
2014
2013
Expected volatility
82-92
%
87-109
%
95-110
%
Expected dividends
0
%
0
%
0
%
Expected term (in years)
5-6
6
6
Risk-free rate
1.3-1.9
%
1.6-2.0
%
1.1-1.8
% </t>
  </si>
  <si>
    <t>Schedule of Valuation Assumptions Used to Calculate Fair Value of Nonemployee Stock Options</t>
  </si>
  <si>
    <t xml:space="preserve">The fair value of non-employee stock options was calculated using the Black-Scholes valuation model, based on the following assumptions:
Year Ended December 31,
2015
2014
2013
Expected volatility
83-92
%
92
%
91%-122
%
Expected dividends
0
%
0
%
0
%
Expected term (in years)
6-9
7-9
5-10
Risk-free rate
1.5-2.1
%
1.8-2.0
%
1.3-2.7
% </t>
  </si>
  <si>
    <t>Summary of Restricted Stock Unit Activity</t>
  </si>
  <si>
    <t>The following table summarizes RSU activity for the twelve months ended December 31, 2015 (in thousands, except per share amounts):
Restricted Stock Units
Number of Shares
Weighted-Average Grant Date Fair Value Per Share
Nonvested at December 31, 2014
123
$
26.85
Granted
989
22.05
Vested
(40)
26.11
Canceled
(30)
25.61
Nonvested at December 31, 2015
1,042
$
22.35</t>
  </si>
  <si>
    <t>Income Taxes (Tables)</t>
  </si>
  <si>
    <t>Reconciliation of Statutory Federal Income Tax Rate To Company Effective Tax Rate</t>
  </si>
  <si>
    <t xml:space="preserve">The reconciliation of the statutory federal income tax rate to the Company’s effective tax rate is as follows:
Year Ended December 31,
2015
2014
2013
Federal statutory rate
34.0
%
34.0
%
34.0
%
State statutory rate
0.8
5.8
5.8
Research and development tax credit
2.0
2.3
1.7
Permanent item
(2.0
)
(1.0
)
(1.0
)
Valuation allowance
(34.8
)
(41.1
)
(40.5
)
Provision for income taxes
—
%
—
%
—
% </t>
  </si>
  <si>
    <t>Tax Effects of Temporary Differences and Carry Forwards</t>
  </si>
  <si>
    <t>The tax effects of temporary differences and carryforwards that give rise to significant portions of the deferred tax assets are as follows (in thousands):
December 31,
2015
2014
2013
Federal and state net operating loss carryforwards
$
133,631
$
91,604
$
64,768
Federal and state research and development credits
8,210
6,253
4,703
Depreciation
2,825
3,036
1,538
Intangible assets
—
—
(6
)
Accruals and reserves
19,162
7,900
4,942
163,828
108,793
75,945
Valuation allowance
(163,828
)
(108,793
)
(75,945
)
Net deferred tax assets
$
—
$
—
$
—</t>
  </si>
  <si>
    <t>Schedule of Unrecognized Tax Benefits</t>
  </si>
  <si>
    <t>The Company recognizes uncertain tax positions when it is more-likely-than-not, based on the technical merits, that the position will not be sustained upon examination. A reconciliation of the beginning and ending amounts of unrecognized tax benefits is as follows (in thousands):
2015
2014
2013
Balance at January 1
$
3,189
$
2,476
$
1,836
Increases related to current period tax positions
1,198
713
588
Increases related to prior period tax positions
5,478
—
52
Balance as of December 31
$
9,865
$
3,189
$
2,476</t>
  </si>
  <si>
    <t>Selected Quarterly Financial Data (unaudited) (Tables)</t>
  </si>
  <si>
    <t>Summary of Quarterly Financial Information</t>
  </si>
  <si>
    <t>The following table contains quarterly financial information for 2015 and 2014. The Company believes that the following information reflects all normal recurring adjustments necessary for a fair statement of the information for the periods presented. The operating results for any quarter are not necessarily indicative of results for any future period.
December 31,
September 30,
June 30,
March 31,
December 31,
September 30,
June 30,
March 31,
2015
2015
2015
2015
2014
2014
2014
2014
(In thousands, except share and per share data)
Revenues:
License and collaboration
$
11,960
$
6,590
$
—
$
—
$
—
$
—
$
—
$
—
Operating expenses:
Research and
26,500
32,391
18,627
15,780
16,596
11,647
11,075
10,909
Selling, general and
44,056
25,255
20,340
13,487
10,486
7,311
5,322
4,795
Total operating
70,556
57,646
38,967
29,267
27,082
18,958
16,397
15,704
Loss from operations
(58,596)
(51,056)
(38,967)
(29,267)
(27,082)
(18,958)
(16,397)
(15,704)
Interest and other income
613
30
188
84
69
17
36
27
Interest expense
(343)
(442)
(478)
(482)
(635)
(494)
(376)
(391)
Net loss
(58,326)
(51,468)
(39,257)
(29,665)
(27,648)
(19,435)
(16,737)
(16,068)
Net loss per share basic and
$
(1.40)
$
(1.24)
$
(0.95)
$
(0.78)
$
(0.80)
$
(0.57)
$
(0.51)
$
(0.54)
Weighted-average common
41,785,176
41,633,410
41,490,003
37,829,239
34,368,776
34,064,780
33,141,384
29,710,415</t>
  </si>
  <si>
    <t>Organization - Additional Information (Details)</t>
  </si>
  <si>
    <t>Dec. 31, 2015Segment</t>
  </si>
  <si>
    <t>Commencement date of operations</t>
  </si>
  <si>
    <t>Oct. 29,
		2007</t>
  </si>
  <si>
    <t>Number of business segments</t>
  </si>
  <si>
    <t>Summary of Significant Accounting Policies - Additional Information (Details) - USD ($)</t>
  </si>
  <si>
    <t>1 Months Ended</t>
  </si>
  <si>
    <t>3 Months Ended</t>
  </si>
  <si>
    <t>Aug. 31, 2015</t>
  </si>
  <si>
    <t>Sep. 30, 2015</t>
  </si>
  <si>
    <t>Mar. 31, 2015</t>
  </si>
  <si>
    <t>Sep. 30, 2014</t>
  </si>
  <si>
    <t>Jun. 30, 2014</t>
  </si>
  <si>
    <t>Mar. 31, 2014</t>
  </si>
  <si>
    <t>Oct. 31, 2013</t>
  </si>
  <si>
    <t>Significant Accounting Policies [Line Items]</t>
  </si>
  <si>
    <t>Convertible preferred stock converted into common stock</t>
  </si>
  <si>
    <t>Employee Stock Purchase Plan</t>
  </si>
  <si>
    <t>Purchase price per share on fair market value on purchase date</t>
  </si>
  <si>
    <t>85.00%</t>
  </si>
  <si>
    <t>Maximum</t>
  </si>
  <si>
    <t>Estimated useful life of plant and equipment</t>
  </si>
  <si>
    <t>7 years</t>
  </si>
  <si>
    <t>Maximum | Employee Stock Purchase Plan</t>
  </si>
  <si>
    <t>Purchase price per share of fair market value on first day of offering period</t>
  </si>
  <si>
    <t>Minimum</t>
  </si>
  <si>
    <t>3 years</t>
  </si>
  <si>
    <t>Credit Concentration Risk | Investments Other Than Government Obligation | Maximum</t>
  </si>
  <si>
    <t>Concentration Risk, Percentage</t>
  </si>
  <si>
    <t>5.00%</t>
  </si>
  <si>
    <t>VFMCRP [Member]</t>
  </si>
  <si>
    <t>Upfront cash payment receivable</t>
  </si>
  <si>
    <t>Veltassa Product Sales</t>
  </si>
  <si>
    <t>Trade accounts receivable</t>
  </si>
  <si>
    <t>Allowance for doubtful accounts receivable</t>
  </si>
  <si>
    <t>Summary of Significant Accounting Policies - Schedule of Shares Excluded from Computations of Diluted Net Loss per Common Share (Details) - shares shares in Thousands</t>
  </si>
  <si>
    <t>Antidilutive Securities Excluded From Computation Of Earnings Per Share [Line Items]</t>
  </si>
  <si>
    <t>Common stock equivalents excluded from computations of diluted net loss per common share</t>
  </si>
  <si>
    <t>Warrants To Purchase Common Stock</t>
  </si>
  <si>
    <t>Options to Purchase Common Stock</t>
  </si>
  <si>
    <t>Restricted Stock Units</t>
  </si>
  <si>
    <t>Common Stock Subject to Repurchase</t>
  </si>
  <si>
    <t>Fair Value Measurements - Fair Value of Financial Instruments Measured at Fair Value on Recurring Basis (Details) - USD ($) $ in Thousands</t>
  </si>
  <si>
    <t>Financial assets:</t>
  </si>
  <si>
    <t>Total financial assets</t>
  </si>
  <si>
    <t>Liabilities:</t>
  </si>
  <si>
    <t>Total financial liabilities</t>
  </si>
  <si>
    <t>Contingent Put Option Liability</t>
  </si>
  <si>
    <t>Corporate Bonds</t>
  </si>
  <si>
    <t>Agency Bonds</t>
  </si>
  <si>
    <t>U.S. Government Bonds</t>
  </si>
  <si>
    <t>Level 2 | Corporate Bonds</t>
  </si>
  <si>
    <t>Level 2 | Agency Bonds</t>
  </si>
  <si>
    <t>Level 2 | U.S. Government Bonds</t>
  </si>
  <si>
    <t>Level 3 | Contingent Put Option Liability</t>
  </si>
  <si>
    <t>Money Market Funds</t>
  </si>
  <si>
    <t>Money Market Funds | Level 1</t>
  </si>
  <si>
    <t>Commercial Paper</t>
  </si>
  <si>
    <t>Commercial Paper | Level 2</t>
  </si>
  <si>
    <t>Fair Value Measurements - Summary of Changes in Estimated Fair Value of Level 3 Instruments Measured at Fair Value on Recurring Basis (Details) - USD ($) $ in Thousands</t>
  </si>
  <si>
    <t>Fair Value Liabilities Measured On Recurring Basis Unobservable Input Reconciliation [Line Items]</t>
  </si>
  <si>
    <t>Beginning Balance</t>
  </si>
  <si>
    <t>Increase (Decrease) in fair value included in other income (expense)</t>
  </si>
  <si>
    <t>Ending Balance</t>
  </si>
  <si>
    <t>Fair value measurement with unobservable inputs reconciliation, issuances of instruments</t>
  </si>
  <si>
    <t>Cash, Cash Equivalents, and Short-Term Investments - Summary of Cash, Cash Equivalents, and Short-Term Investments (Details) - USD ($) $ in Thousands</t>
  </si>
  <si>
    <t>Dec. 31, 2012</t>
  </si>
  <si>
    <t>Cash And Cash Equivalents [Line Items]</t>
  </si>
  <si>
    <t>Amortized Cost</t>
  </si>
  <si>
    <t>Gross Unrealized Gains</t>
  </si>
  <si>
    <t>Gross Unrealized Losses</t>
  </si>
  <si>
    <t>Estimated Fair Value</t>
  </si>
  <si>
    <t>Cash and Money Market Funds</t>
  </si>
  <si>
    <t>Cash, Cash Equivalents, and Short-Term Investments - Additional Information (Details) - USD ($)</t>
  </si>
  <si>
    <t>Realized gain or losses on available-for-sale securities</t>
  </si>
  <si>
    <t>Available for sale securities, continuous unrealized loss position for more than one year</t>
  </si>
  <si>
    <t>Inventory - Schedule of Inventories (Details) $ in Thousands</t>
  </si>
  <si>
    <t>Dec. 31, 2015USD ($)</t>
  </si>
  <si>
    <t>Inventory Net [Abstract]</t>
  </si>
  <si>
    <t>Raw materials</t>
  </si>
  <si>
    <t>Work in process</t>
  </si>
  <si>
    <t>Finished goods</t>
  </si>
  <si>
    <t>Total inventory</t>
  </si>
  <si>
    <t>Property and Equipment - Summary of Property and Equipment (Details) - USD ($) $ in Thousands</t>
  </si>
  <si>
    <t>Property Plant And Equipment [Line Items]</t>
  </si>
  <si>
    <t>Property and equipment, gross</t>
  </si>
  <si>
    <t>Less accumulated depreciation and amortization</t>
  </si>
  <si>
    <t>Machinery and Equipment</t>
  </si>
  <si>
    <t>Computers and Software</t>
  </si>
  <si>
    <t>Leasehold Improvements</t>
  </si>
  <si>
    <t>Furniture and Fixtures</t>
  </si>
  <si>
    <t>Property and Equipment - Additional Information (Details) - USD ($) $ in Thousands</t>
  </si>
  <si>
    <t>Accrued Liabilities - Schedule of Accrued Liabilities (Details) - USD ($) $ in Thousands</t>
  </si>
  <si>
    <t>Accrued contract manufacturing</t>
  </si>
  <si>
    <t>Accrued accounts payable</t>
  </si>
  <si>
    <t>Accrued professional and consulting services</t>
  </si>
  <si>
    <t>Accrued clinical trial expenses</t>
  </si>
  <si>
    <t>Accrued interest</t>
  </si>
  <si>
    <t>Total accrued liabilities</t>
  </si>
  <si>
    <t>Borrowings - Additional Information (Details)</t>
  </si>
  <si>
    <t>May. 30, 2014USD ($)$ / sharesshares</t>
  </si>
  <si>
    <t>Jul. 31, 2008USD ($)Payment$ / sharesshares</t>
  </si>
  <si>
    <t>Jun. 30, 2013USD ($)</t>
  </si>
  <si>
    <t>Dec. 31, 2015USD ($)Payment</t>
  </si>
  <si>
    <t>Dec. 31, 2014USD ($)shares</t>
  </si>
  <si>
    <t>Dec. 31, 2013USD ($)shares</t>
  </si>
  <si>
    <t>Oct. 31, 2013$ / shares</t>
  </si>
  <si>
    <t>May. 31, 2013USD ($)$ / sharesshares</t>
  </si>
  <si>
    <t>Jan. 31, 2013$ / sharesshares</t>
  </si>
  <si>
    <t>Dec. 31, 2012$ / sharesshares</t>
  </si>
  <si>
    <t>Debt Instrument [Line Items]</t>
  </si>
  <si>
    <t>Line of credit amount</t>
  </si>
  <si>
    <t>Line of credit, interest rate</t>
  </si>
  <si>
    <t>8.00%</t>
  </si>
  <si>
    <t>5.75%</t>
  </si>
  <si>
    <t>Exercise price of warrants | $ / shares</t>
  </si>
  <si>
    <t>Line of credit, terms of repayment</t>
  </si>
  <si>
    <t>36 equal monthly installments</t>
  </si>
  <si>
    <t>Line of credit, remaining and expired amount</t>
  </si>
  <si>
    <t>Line of credit, expiry date</t>
  </si>
  <si>
    <t>Jun. 30,
		2013</t>
  </si>
  <si>
    <t>Line of credit principal amount outstanding</t>
  </si>
  <si>
    <t>Proceeds from issuance of long term debt</t>
  </si>
  <si>
    <t>Conversion of preferred stock to common stock, shares | shares</t>
  </si>
  <si>
    <t>Number of debt repayments | Payment</t>
  </si>
  <si>
    <t>Fair value of warrants</t>
  </si>
  <si>
    <t>Final payment as a percentage of amounts borrowed</t>
  </si>
  <si>
    <t>8.50%</t>
  </si>
  <si>
    <t>Repayment of outstanding debt</t>
  </si>
  <si>
    <t>Final payment fee</t>
  </si>
  <si>
    <t>Loan agreement amendment date</t>
  </si>
  <si>
    <t>Dec. 17,
		2015</t>
  </si>
  <si>
    <t>Debt instrument, payment terms</t>
  </si>
  <si>
    <t>Payments on the $15.0 million loan will be interest only through January 2017, followed by 30 months of equal monthly payments of interest and principal.</t>
  </si>
  <si>
    <t>Warrants exercised | shares</t>
  </si>
  <si>
    <t>Warrants, fair value assumptions, interest rate</t>
  </si>
  <si>
    <t>2.06%</t>
  </si>
  <si>
    <t>Warrants, fair value assumptions, expected life</t>
  </si>
  <si>
    <t>Warrants, fair value assumptions, volatility factor</t>
  </si>
  <si>
    <t>91.67%</t>
  </si>
  <si>
    <t>Warrants, fair value assumptions, dividend yield</t>
  </si>
  <si>
    <t>0.00%</t>
  </si>
  <si>
    <t>Estimated fair value of contingent put option liability</t>
  </si>
  <si>
    <t>Principal amount outstanding on loan</t>
  </si>
  <si>
    <t>Capital Loan | Common Stock</t>
  </si>
  <si>
    <t>Capital Loan | Initial advance</t>
  </si>
  <si>
    <t>Debt instrument, interest rate</t>
  </si>
  <si>
    <t>7.40%</t>
  </si>
  <si>
    <t>Capital Loan | Three Month LIBOR Rate | Second Tranche</t>
  </si>
  <si>
    <t>Debt instrument, basis spread on variable rate</t>
  </si>
  <si>
    <t>7.17%</t>
  </si>
  <si>
    <t>Series C-1 Convertible Preferred Stock</t>
  </si>
  <si>
    <t>Warrants issued to purchase preferred stock | shares</t>
  </si>
  <si>
    <t>Series C-1 Convertible Preferred Stock | Capital Loan</t>
  </si>
  <si>
    <t>9.25%</t>
  </si>
  <si>
    <t>Line of credit, utilized amount</t>
  </si>
  <si>
    <t>Line of Credit | Series A-1 Convertible Preferred Stock</t>
  </si>
  <si>
    <t>Warrants expiration term</t>
  </si>
  <si>
    <t>10 years</t>
  </si>
  <si>
    <t>Line of Credit | Series C-1 Convertible Preferred Stock</t>
  </si>
  <si>
    <t>Minimum | Capital Loan</t>
  </si>
  <si>
    <t>Prepayment charges of outstanding loan</t>
  </si>
  <si>
    <t>1.00%</t>
  </si>
  <si>
    <t>Maximum | Capital Loan</t>
  </si>
  <si>
    <t>3.00%</t>
  </si>
  <si>
    <t>Collaboration and License Agreement - Additional Information (Details) - USD ($)</t>
  </si>
  <si>
    <t>Collaborative Arrangements And Noncollaborative Arrangement Transactions [Line Items]</t>
  </si>
  <si>
    <t>Revenue recognized</t>
  </si>
  <si>
    <t>Milestone triggered under License Agreement</t>
  </si>
  <si>
    <t>License upfront fee</t>
  </si>
  <si>
    <t>Milestone payments receivable</t>
  </si>
  <si>
    <t>Commitments and Contingencies - Additional Information (Details) - USD ($) $ in Thousands</t>
  </si>
  <si>
    <t>Commitments And Contingencies [Line Items]</t>
  </si>
  <si>
    <t>Supply agreement term</t>
  </si>
  <si>
    <t>The Lanxess Supply Agreement terminates on December 31, 2020 unless terminated earlier. The Company may extend the Lanxess Supply Agreement for an additional five years with notice.</t>
  </si>
  <si>
    <t>Agreement termination date</t>
  </si>
  <si>
    <t>Dec. 31,
		2020</t>
  </si>
  <si>
    <t>Extended agreement period</t>
  </si>
  <si>
    <t>5 years</t>
  </si>
  <si>
    <t>Lease commencement date</t>
  </si>
  <si>
    <t>Feb. 1,
		2015</t>
  </si>
  <si>
    <t>Operating lease, term of contract</t>
  </si>
  <si>
    <t>Operating lease, renewal term</t>
  </si>
  <si>
    <t>Net value of the leasehold improvements and other assets</t>
  </si>
  <si>
    <t>Deferred rent liability</t>
  </si>
  <si>
    <t>Additional lease allowance</t>
  </si>
  <si>
    <t>One-time lease improvement allowance</t>
  </si>
  <si>
    <t>Amount used in additional lease allowance</t>
  </si>
  <si>
    <t>Rent expense</t>
  </si>
  <si>
    <t>Rent expense attributable to amortization of deferred rent liability</t>
  </si>
  <si>
    <t>Indemnification agreement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15.</t>
  </si>
  <si>
    <t>Irrevocable Letter of Credit</t>
  </si>
  <si>
    <t>Security deposit</t>
  </si>
  <si>
    <t>Patheon Inc</t>
  </si>
  <si>
    <t>The Patheon Supply Agreement may be terminated by the Company with written notice under certain provisions.</t>
  </si>
  <si>
    <t>Commitments and Contingencies - Schedule of Future Minimum Payments Under Supply Agreement(Details) - DPx Fine Chemicals, Lanxess and Patheon $ in Thousands</t>
  </si>
  <si>
    <t>Long Term Purchase Commitment [Line Items]</t>
  </si>
  <si>
    <t>Total future minimum payments</t>
  </si>
  <si>
    <t>Commitments and Contingencies - Schedule of Future Minimum Payments Under Operating Lease (Details) $ in Thousands</t>
  </si>
  <si>
    <t>Thereafter</t>
  </si>
  <si>
    <t>Technology Agreement - Additional Information (Details) - USD ($) $ in Millions</t>
  </si>
  <si>
    <t>Mar. 31, 2013</t>
  </si>
  <si>
    <t>Feb. 28, 2013</t>
  </si>
  <si>
    <t>Finite Lived Intangible Assets [Line Items]</t>
  </si>
  <si>
    <t>Research and development expense</t>
  </si>
  <si>
    <t>Acquisition expenses</t>
  </si>
  <si>
    <t>Transaction cost, additional payment percentage on purchase price</t>
  </si>
  <si>
    <t>6.70%</t>
  </si>
  <si>
    <t>10.00%</t>
  </si>
  <si>
    <t>Convertible Preferred Stock and Stockholders' Equity (Deficit) - Additional Information (Details) - USD ($)</t>
  </si>
  <si>
    <t>Mar. 03, 2015</t>
  </si>
  <si>
    <t>Feb. 29, 2016</t>
  </si>
  <si>
    <t>Feb. 28, 2015</t>
  </si>
  <si>
    <t>Nov. 04, 2015</t>
  </si>
  <si>
    <t>Dec. 15, 2014</t>
  </si>
  <si>
    <t>Nov. 30, 2013</t>
  </si>
  <si>
    <t>Convertible Preferred Stock And Stockholders Equity [Line Items]</t>
  </si>
  <si>
    <t>Exercise price of warrants</t>
  </si>
  <si>
    <t>Increase to stockholders' equity (deficit)</t>
  </si>
  <si>
    <t>Gross proceeds from issuance of common stock</t>
  </si>
  <si>
    <t>Unvested common stock, shares</t>
  </si>
  <si>
    <t>Unvested common stock, value</t>
  </si>
  <si>
    <t>Initial Public Offering</t>
  </si>
  <si>
    <t>At The Market Offering Program</t>
  </si>
  <si>
    <t>Shares issued, price per share</t>
  </si>
  <si>
    <t>Aggregate offering price</t>
  </si>
  <si>
    <t>At The Market Offering Program | Subsequent Event</t>
  </si>
  <si>
    <t>Purchase price per share</t>
  </si>
  <si>
    <t>Maximum | Shelf Registration</t>
  </si>
  <si>
    <t>Common Stock | Shelf Registration</t>
  </si>
  <si>
    <t>Common Stock | Minimum</t>
  </si>
  <si>
    <t>Preferred stock holders, ownership percentage</t>
  </si>
  <si>
    <t>55.00%</t>
  </si>
  <si>
    <t>Common Stock | Maximum | Shelf Registration</t>
  </si>
  <si>
    <t>Number of securities issued on purchase of excess than pro-rata shares</t>
  </si>
  <si>
    <t>Warrants issued to purchase preferred stock</t>
  </si>
  <si>
    <t>Warrant exercisable contractual life</t>
  </si>
  <si>
    <t>Series C-1 Convertible Preferred Stock | Minimum</t>
  </si>
  <si>
    <t>50.00%</t>
  </si>
  <si>
    <t>Series C-2 Convertible Preferred Stock</t>
  </si>
  <si>
    <t>Convertible Preferred Stock and Stockholders' Equity (Deficit) - Summary Of Unvested Common Stock (Details) - $ / shares shares in Thousands</t>
  </si>
  <si>
    <t>Number of shares, Unvested at beginning</t>
  </si>
  <si>
    <t>Number of shares, Shares sold</t>
  </si>
  <si>
    <t>Number of shares, Shares vested</t>
  </si>
  <si>
    <t>Number of shares, Shares repurchased</t>
  </si>
  <si>
    <t>Number of shares, Unvested at ending</t>
  </si>
  <si>
    <t>Weighted Average Purchase Price, Unvested shares, Beginning balance</t>
  </si>
  <si>
    <t>Weighted Average Purchase Price, Shares sold</t>
  </si>
  <si>
    <t>Weighted Average Purchase Price, Shares vested</t>
  </si>
  <si>
    <t>Weighted Average Purchase Price, Shares repurchased</t>
  </si>
  <si>
    <t>Weighted Average Purchase Price, Unvested shares, Ending balance</t>
  </si>
  <si>
    <t>Equity Compensation Plans and Stock Based Compensation - Additional Information (Details) - USD ($) $ / shares in Units, $ in Thousands</t>
  </si>
  <si>
    <t>Nov. 30, 2015</t>
  </si>
  <si>
    <t>Share Based Compensation Arrangement By Share Based Payment Award [Line Items]</t>
  </si>
  <si>
    <t>Weighted-average grant-date fair value of options grant</t>
  </si>
  <si>
    <t>Total fair value of options vested</t>
  </si>
  <si>
    <t>Intrinsic value of options exercised</t>
  </si>
  <si>
    <t>Unrecognized compensation cost</t>
  </si>
  <si>
    <t>Expected period of compensation expense recognized</t>
  </si>
  <si>
    <t>Shares Subject to Outstanding Options, Options granted</t>
  </si>
  <si>
    <t>Common stock options, exercise price</t>
  </si>
  <si>
    <t>Performance based awards</t>
  </si>
  <si>
    <t>2 years 9 months 18 days</t>
  </si>
  <si>
    <t>Non Employees</t>
  </si>
  <si>
    <t>ESPP</t>
  </si>
  <si>
    <t>Common stock reserved for issuance</t>
  </si>
  <si>
    <t>2007 Equity Incentive Plan</t>
  </si>
  <si>
    <t>Option granted period</t>
  </si>
  <si>
    <t>Option vest over period</t>
  </si>
  <si>
    <t>4 years</t>
  </si>
  <si>
    <t>2013 Equity Incentive Plan</t>
  </si>
  <si>
    <t>Share-based compensation description</t>
  </si>
  <si>
    <t>Options granted under the 2013 Plan may be granted for periods of up to ten years and are generally exercisable when vested. Any remaining shares available for future issuance under the 2007 Stock Plan are available for issuance under the 2013 Plan. The 2013 plan reserve will automatically increase annually from January 1, 2014 through January 1, 2023 by an amount equal to the smaller of: (a) 2,553,174 shares, (b) four percent of the number of shares of common stock issued and outstanding on the immediately preceding December 31, or (c) an amount determined by the Company's board of directors.</t>
  </si>
  <si>
    <t>Increase of shares reserve under the plan</t>
  </si>
  <si>
    <t>Percentage of common stock issued and outstanding</t>
  </si>
  <si>
    <t>4.00%</t>
  </si>
  <si>
    <t>Beginning date for increase in share reserve</t>
  </si>
  <si>
    <t>Jan. 1,
		2014</t>
  </si>
  <si>
    <t>Ending date for increase in share reserve</t>
  </si>
  <si>
    <t>Jan. 1,
		2023</t>
  </si>
  <si>
    <t>Share-based compensation authorized</t>
  </si>
  <si>
    <t>2014 Employment Commencement Incentive Plan</t>
  </si>
  <si>
    <t>Share issued or transferred under the Plan</t>
  </si>
  <si>
    <t>2007 Plan, 2013 Plan and Inducement Plan</t>
  </si>
  <si>
    <t>Equity Compensation Plans and Stock Based Compensation - Summary of Option Activity Under 2007 Plan 2013 Plan and Inducement Plan and Related Information (Details) - USD ($) $ / shares in Units, shares in Thousands, $ in Thousands</t>
  </si>
  <si>
    <t>Shares Available for Grant, Options granted</t>
  </si>
  <si>
    <t>Shares Available for Grant, Restricted stock units granted</t>
  </si>
  <si>
    <t>Shares Available for Grant, Restricted stock units cancelled</t>
  </si>
  <si>
    <t>Weighted-Average Exercise Price Per Share, Options outstanding, beginning balance</t>
  </si>
  <si>
    <t>Weighted-Average Exercise Price Per Share, Options outstanding, ending balance</t>
  </si>
  <si>
    <t>Shares Available for Grant, Options outstanding, beginning balance</t>
  </si>
  <si>
    <t>Shares Available for Grant, Additional shares reserved</t>
  </si>
  <si>
    <t>Shares Available for Grant, Options forfeited</t>
  </si>
  <si>
    <t>Shares Available for Grant, Options outstanding, ending balance</t>
  </si>
  <si>
    <t>Shares Subject to Outstanding Options, Options outstanding, beginning balance</t>
  </si>
  <si>
    <t>Shares Subject to Outstanding Options, Options exercised</t>
  </si>
  <si>
    <t>Shares subject to Outstanding Options, Options forfeited</t>
  </si>
  <si>
    <t>Shares Subject to Outstanding Options, Options outstanding, ending balance</t>
  </si>
  <si>
    <t>Shares Subject to Outstanding Options, Vested and expected to vest</t>
  </si>
  <si>
    <t>Shares Subject to Outstanding Options, Vested</t>
  </si>
  <si>
    <t>Weighted-Average Exercise Price Per Share, Options granted</t>
  </si>
  <si>
    <t>Weighted-Average Exercise Price Per Share, Restricted stock units granted</t>
  </si>
  <si>
    <t>Weighted-Average Exercise Price Per Share, Options exercised</t>
  </si>
  <si>
    <t>Weighted-Average Exercise Price Per Share, Options forfeited</t>
  </si>
  <si>
    <t>Weighted-Average Exercise Price Per Share, Restricted stock units cancelled</t>
  </si>
  <si>
    <t>Weighted-Average Exercise Price Per Share, Vested and expected to vest</t>
  </si>
  <si>
    <t>Weighted-Average Exercise Price Per Share, Vested</t>
  </si>
  <si>
    <t>Weighted-Average Remaining Contractual Term, Options outstanding</t>
  </si>
  <si>
    <t>8 years 2 months 12 days</t>
  </si>
  <si>
    <t>Weighted-Average Remaining Contractual Term, Vested and expected to vest</t>
  </si>
  <si>
    <t>Weighted-Average Remaining Contractual Term, Vested</t>
  </si>
  <si>
    <t>6 years 8 months 12 days</t>
  </si>
  <si>
    <t>Aggregate Intrinsic Value, Options Outstanding</t>
  </si>
  <si>
    <t>Aggregate Intrinsic Value, Vested and expected to vest</t>
  </si>
  <si>
    <t>Aggregate intrinsic value, Vested</t>
  </si>
  <si>
    <t>Equity Compensation Plans and Stock Based Compensation - Schedule of Stock-Based Compensation Expense (Details) - USD ($) $ in Thousands</t>
  </si>
  <si>
    <t>Research and Development | Employees</t>
  </si>
  <si>
    <t>Research and Development | Non-employee Consultants</t>
  </si>
  <si>
    <t>Selling, General and Administrative | Employees</t>
  </si>
  <si>
    <t>Selling, General and Administrative | Non-employee Consultants</t>
  </si>
  <si>
    <t>Equity Compensation Plans and Stock Based Compensation - Schedule of Valuation Assumptions Used to Calculate Fair Value of Employee Stock Options (Details)</t>
  </si>
  <si>
    <t>Expected volatility, minimum</t>
  </si>
  <si>
    <t>82.00%</t>
  </si>
  <si>
    <t>87.00%</t>
  </si>
  <si>
    <t>95.00%</t>
  </si>
  <si>
    <t>Expected dividends</t>
  </si>
  <si>
    <t>Expected term (in years)</t>
  </si>
  <si>
    <t>6 years</t>
  </si>
  <si>
    <t>Risk-free rate, minimum</t>
  </si>
  <si>
    <t>1.30%</t>
  </si>
  <si>
    <t>1.60%</t>
  </si>
  <si>
    <t>1.10%</t>
  </si>
  <si>
    <t>Expected volatility, maximum</t>
  </si>
  <si>
    <t>92.00%</t>
  </si>
  <si>
    <t>109.00%</t>
  </si>
  <si>
    <t>110.00%</t>
  </si>
  <si>
    <t>Risk-free rate, maximum</t>
  </si>
  <si>
    <t>1.90%</t>
  </si>
  <si>
    <t>2.00%</t>
  </si>
  <si>
    <t>1.80%</t>
  </si>
  <si>
    <t>Equity Compensation Plans and Stock Based Compensation - Schedule of Valuation Assumptions Used to Calculate Fair Value of Nonemployee Stock Options (Details)</t>
  </si>
  <si>
    <t>Expected volatility</t>
  </si>
  <si>
    <t>83.00%</t>
  </si>
  <si>
    <t>91.00%</t>
  </si>
  <si>
    <t>Risk-free rate</t>
  </si>
  <si>
    <t>1.50%</t>
  </si>
  <si>
    <t>122.00%</t>
  </si>
  <si>
    <t>9 years</t>
  </si>
  <si>
    <t>2.10%</t>
  </si>
  <si>
    <t>2.70%</t>
  </si>
  <si>
    <t>Equity Compensation Plans and Stock Based Compensation - Summary of Restricted Stock Unit Activity (Details) shares in Thousands</t>
  </si>
  <si>
    <t>Dec. 31, 2015$ / sharesshares</t>
  </si>
  <si>
    <t>Number of Shares, Nonvested at Beginning | shares</t>
  </si>
  <si>
    <t>Number of Shares, Granted | shares</t>
  </si>
  <si>
    <t>Number of Shares, Vested | shares</t>
  </si>
  <si>
    <t>Number of Shares, Canceled | shares</t>
  </si>
  <si>
    <t>Number of Shares, Nonvested at Ending | shares</t>
  </si>
  <si>
    <t>Weighted Average Grant Date Fair Value Per Share, Nonvested at Beginning | $ / shares</t>
  </si>
  <si>
    <t>Weighted Average Grant Date Fair Value Per Share, Granted | $ / shares</t>
  </si>
  <si>
    <t>Weighted Average Grant Date Fair Value Per Share, Vested | $ / shares</t>
  </si>
  <si>
    <t>Weighted Average Grant Date Fair Value Per Share, Canceled | $ / shares</t>
  </si>
  <si>
    <t>Weighted Average Grant Date Fair Value Per Share, Nonvested at Ending | $ / shares</t>
  </si>
  <si>
    <t>Income Taxes - Reconciliation of Statutory Federal Income Tax Rate To Company Effective Tax Rate (Details)</t>
  </si>
  <si>
    <t>Federal statutory rate</t>
  </si>
  <si>
    <t>34.00%</t>
  </si>
  <si>
    <t>State statutory rate</t>
  </si>
  <si>
    <t>0.80%</t>
  </si>
  <si>
    <t>5.80%</t>
  </si>
  <si>
    <t>Research and development tax credit</t>
  </si>
  <si>
    <t>2.30%</t>
  </si>
  <si>
    <t>1.70%</t>
  </si>
  <si>
    <t>Permanent item</t>
  </si>
  <si>
    <t>(2.00%)</t>
  </si>
  <si>
    <t>(1.00%)</t>
  </si>
  <si>
    <t>Valuation allowance</t>
  </si>
  <si>
    <t>(34.80%)</t>
  </si>
  <si>
    <t>(41.10%)</t>
  </si>
  <si>
    <t>(40.50%)</t>
  </si>
  <si>
    <t>Provision for income taxes</t>
  </si>
  <si>
    <t>Income Taxes - Additional Information (Details) - USD ($)</t>
  </si>
  <si>
    <t>Income Tax Disclosure [Line Items]</t>
  </si>
  <si>
    <t>Deferred Tax Assets, Gross</t>
  </si>
  <si>
    <t>Tax benefit</t>
  </si>
  <si>
    <t>Excess stock option deductions</t>
  </si>
  <si>
    <t>Deferred income tax asset for net operating loss</t>
  </si>
  <si>
    <t>Research and development expense carry forwards</t>
  </si>
  <si>
    <t>Future tax expenses</t>
  </si>
  <si>
    <t>Federal Income Tax [Member]</t>
  </si>
  <si>
    <t>Operating loss carryforwards</t>
  </si>
  <si>
    <t>Operating loss expiration year</t>
  </si>
  <si>
    <t>California State Income Tax [Member]</t>
  </si>
  <si>
    <t>Income Taxes - Tax Effects of Temporary Differences and Carry Forwards (Details) - USD ($) $ in Thousands</t>
  </si>
  <si>
    <t>Federal and state net operating loss carryforwards</t>
  </si>
  <si>
    <t>Federal and state research and development credits</t>
  </si>
  <si>
    <t>Depreciation</t>
  </si>
  <si>
    <t>Intangible assets</t>
  </si>
  <si>
    <t>Accruals and reserves</t>
  </si>
  <si>
    <t>Net deferred tax assets</t>
  </si>
  <si>
    <t>Income Taxes - Schedule of Unrecognized Tax Benefits (Details) - USD ($) $ in Thousands</t>
  </si>
  <si>
    <t>Beginning balance</t>
  </si>
  <si>
    <t>Increases related to current period tax positions</t>
  </si>
  <si>
    <t>Increases related to prior period tax positions</t>
  </si>
  <si>
    <t>Ending balance</t>
  </si>
  <si>
    <t>401(k) Savings Plan - Additional Information (Details) - 401(k) Savings Plan - USD ($)</t>
  </si>
  <si>
    <t>Defined Contribution Plan Disclosure [Line Items]</t>
  </si>
  <si>
    <t>Employee minimum percent contribution for their annual compensation</t>
  </si>
  <si>
    <t>Employee maximum percent contribution for their annual compensation</t>
  </si>
  <si>
    <t>90.00%</t>
  </si>
  <si>
    <t>Matching contributions by Company</t>
  </si>
  <si>
    <t>Related Party Transaction - Additional Information (Details) $ in Thousands</t>
  </si>
  <si>
    <t>Payments from related party due to disgorgement of short-swing profit recognized increase to additional paid-in capital</t>
  </si>
  <si>
    <t>Subsequent Events - Additional Information (Details) - USD ($) $ / shares in Units, $ in Thousands</t>
  </si>
  <si>
    <t>Subsequent Event [Line Items]</t>
  </si>
  <si>
    <t>Subsequent Event | At The Market Offering Program</t>
  </si>
  <si>
    <t>Selected Quarterly Financial Data (unaudited) - Summary of Quarterly Financial Information (Details) - USD ($) $ / shares in Units, $ in Thousands</t>
  </si>
  <si>
    <t>License and collaboration revenue</t>
  </si>
  <si>
    <t>Net loss per share basic and diluted</t>
  </si>
  <si>
    <t>Weighted-average common shares used to compute net loss per share, basic and dilut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16792</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43311249</v>
      </c>
    </row>
    <row spans="1:4" r="18">
      <c t="s" r="A18" s="4">
        <v>30</v>
      </c>
      <c t="n" r="D18" s="7">
        <v>1130137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9</v>
      </c>
      <c t="s" r="B1" s="2">
        <v>1</v>
      </c>
    </row>
    <row spans="1:2" r="2">
      <c t="s" r="B2" s="2">
        <v>2</v>
      </c>
    </row>
    <row spans="1:2" r="3">
      <c t="s" r="A3" s="3">
        <v>203</v>
      </c>
    </row>
    <row spans="1:2" r="4">
      <c t="s" r="A4" s="4">
        <v>39</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4</v>
      </c>
      <c t="s" r="B1" s="2">
        <v>1</v>
      </c>
    </row>
    <row spans="1:2" r="2">
      <c t="s" r="B2" s="2">
        <v>2</v>
      </c>
    </row>
    <row spans="1:2" r="3">
      <c t="s" r="A3" s="3">
        <v>192</v>
      </c>
    </row>
    <row spans="1:2" r="4">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63723</v>
      </c>
      <c t="n" r="C3" s="7">
        <v>30264</v>
      </c>
    </row>
    <row spans="1:3" r="4">
      <c t="s" r="A4" s="4">
        <v>35</v>
      </c>
      <c t="n" r="B4" s="6">
        <v>176993</v>
      </c>
      <c t="n" r="C4" s="6">
        <v>105493</v>
      </c>
    </row>
    <row spans="1:3" r="5">
      <c t="s" r="A5" s="4">
        <v>36</v>
      </c>
      <c t="n" r="C5" s="6">
        <v>268</v>
      </c>
    </row>
    <row spans="1:3" r="6">
      <c t="s" r="A6" s="4">
        <v>37</v>
      </c>
      <c t="n" r="B6" s="6">
        <v>530</v>
      </c>
    </row>
    <row spans="1:3" r="7">
      <c t="s" r="A7" s="4">
        <v>38</v>
      </c>
      <c t="n" r="B7" s="6">
        <v>779</v>
      </c>
      <c t="n" r="C7" s="6">
        <v>425</v>
      </c>
    </row>
    <row spans="1:3" r="8">
      <c t="s" r="A8" s="4">
        <v>39</v>
      </c>
      <c t="n" r="B8" s="6">
        <v>8851</v>
      </c>
    </row>
    <row spans="1:3" r="9">
      <c t="s" r="A9" s="4">
        <v>40</v>
      </c>
      <c t="n" r="B9" s="6">
        <v>5405</v>
      </c>
      <c t="n" r="C9" s="6">
        <v>2756</v>
      </c>
    </row>
    <row spans="1:3" r="10">
      <c t="s" r="A10" s="4">
        <v>41</v>
      </c>
      <c t="n" r="B10" s="6">
        <v>256281</v>
      </c>
      <c t="n" r="C10" s="6">
        <v>139206</v>
      </c>
    </row>
    <row spans="1:3" r="11">
      <c t="s" r="A11" s="4">
        <v>36</v>
      </c>
      <c t="n" r="B11" s="6">
        <v>1436</v>
      </c>
      <c t="n" r="C11" s="6">
        <v>686</v>
      </c>
    </row>
    <row spans="1:3" r="12">
      <c t="s" r="A12" s="4">
        <v>42</v>
      </c>
      <c t="n" r="B12" s="6">
        <v>9627</v>
      </c>
      <c t="n" r="C12" s="6">
        <v>3467</v>
      </c>
    </row>
    <row spans="1:3" r="13">
      <c t="s" r="A13" s="4">
        <v>43</v>
      </c>
      <c t="n" r="B13" s="6">
        <v>10984</v>
      </c>
      <c t="n" r="C13" s="6">
        <v>8480</v>
      </c>
    </row>
    <row spans="1:3" r="14">
      <c t="s" r="A14" s="4">
        <v>44</v>
      </c>
      <c t="n" r="B14" s="6">
        <v>278328</v>
      </c>
      <c t="n" r="C14" s="6">
        <v>151839</v>
      </c>
    </row>
    <row spans="1:3" r="15">
      <c t="s" r="A15" s="3">
        <v>45</v>
      </c>
    </row>
    <row spans="1:3" r="16">
      <c t="s" r="A16" s="4">
        <v>46</v>
      </c>
      <c t="n" r="B16" s="6">
        <v>3037</v>
      </c>
      <c t="n" r="C16" s="6">
        <v>3156</v>
      </c>
    </row>
    <row spans="1:3" r="17">
      <c t="s" r="A17" s="4">
        <v>47</v>
      </c>
      <c t="n" r="B17" s="6">
        <v>11835</v>
      </c>
      <c t="n" r="C17" s="6">
        <v>4393</v>
      </c>
    </row>
    <row spans="1:3" r="18">
      <c t="s" r="A18" s="4">
        <v>48</v>
      </c>
      <c t="n" r="B18" s="6">
        <v>37737</v>
      </c>
      <c t="n" r="C18" s="6">
        <v>7778</v>
      </c>
    </row>
    <row spans="1:3" r="19">
      <c t="s" r="A19" s="4">
        <v>49</v>
      </c>
      <c t="n" r="B19" s="6">
        <v>27</v>
      </c>
      <c t="n" r="C19" s="6">
        <v>1156</v>
      </c>
    </row>
    <row spans="1:3" r="20">
      <c t="s" r="A20" s="4">
        <v>50</v>
      </c>
      <c t="n" r="B20" s="6">
        <v>301</v>
      </c>
      <c t="n" r="C20" s="6">
        <v>432</v>
      </c>
    </row>
    <row spans="1:3" r="21">
      <c t="s" r="A21" s="4">
        <v>51</v>
      </c>
      <c t="n" r="B21" s="6">
        <v>16242</v>
      </c>
    </row>
    <row spans="1:3" r="22">
      <c t="s" r="A22" s="4">
        <v>52</v>
      </c>
      <c t="n" r="B22" s="6">
        <v>69179</v>
      </c>
      <c t="n" r="C22" s="6">
        <v>16915</v>
      </c>
    </row>
    <row spans="1:3" r="23">
      <c t="s" r="A23" s="3">
        <v>53</v>
      </c>
    </row>
    <row spans="1:3" r="24">
      <c t="s" r="A24" s="4">
        <v>54</v>
      </c>
      <c t="n" r="B24" s="6">
        <v>3039</v>
      </c>
      <c t="n" r="C24" s="6">
        <v>983</v>
      </c>
    </row>
    <row spans="1:3" r="25">
      <c t="s" r="A25" s="4">
        <v>55</v>
      </c>
      <c t="n" r="C25" s="6">
        <v>267</v>
      </c>
    </row>
    <row spans="1:3" r="26">
      <c t="s" r="A26" s="4">
        <v>56</v>
      </c>
      <c t="n" r="B26" s="6">
        <v>15592</v>
      </c>
      <c t="n" r="C26" s="6">
        <v>15213</v>
      </c>
    </row>
    <row spans="1:3" r="27">
      <c t="s" r="A27" s="4">
        <v>57</v>
      </c>
      <c t="n" r="B27" s="6">
        <v>5645</v>
      </c>
    </row>
    <row spans="1:3" r="28">
      <c t="s" r="A28" s="4">
        <v>58</v>
      </c>
      <c t="n" r="B28" s="7">
        <v>93455</v>
      </c>
      <c t="n" r="C28" s="7">
        <v>33378</v>
      </c>
    </row>
    <row spans="1:3" r="29">
      <c t="s" r="A29" s="4">
        <v>59</v>
      </c>
      <c t="s" r="B29" s="4">
        <v>60</v>
      </c>
      <c t="s" r="C29" s="4">
        <v>60</v>
      </c>
    </row>
    <row spans="1:3" r="30">
      <c t="s" r="A30" s="3">
        <v>61</v>
      </c>
    </row>
    <row spans="1:3" r="31">
      <c t="s" r="A31" s="4">
        <v>62</v>
      </c>
      <c t="s" r="B31" s="4">
        <v>60</v>
      </c>
      <c t="s" r="C31" s="4">
        <v>60</v>
      </c>
    </row>
    <row spans="1:3" r="32">
      <c t="s" r="A32" s="4">
        <v>63</v>
      </c>
      <c t="n" r="B32" s="7">
        <v>42</v>
      </c>
      <c t="n" r="C32" s="7">
        <v>35</v>
      </c>
    </row>
    <row spans="1:3" r="33">
      <c t="s" r="A33" s="4">
        <v>64</v>
      </c>
      <c t="n" r="B33" s="6">
        <v>669331</v>
      </c>
      <c t="n" r="C33" s="6">
        <v>424175</v>
      </c>
    </row>
    <row spans="1:3" r="34">
      <c t="s" r="A34" s="4">
        <v>65</v>
      </c>
      <c t="n" r="B34" s="6">
        <v>-56</v>
      </c>
      <c t="n" r="C34" s="6">
        <v>-21</v>
      </c>
    </row>
    <row spans="1:3" r="35">
      <c t="s" r="A35" s="4">
        <v>66</v>
      </c>
      <c t="n" r="B35" s="6">
        <v>-484444</v>
      </c>
      <c t="n" r="C35" s="6">
        <v>-305728</v>
      </c>
    </row>
    <row spans="1:3" r="36">
      <c t="s" r="A36" s="4">
        <v>67</v>
      </c>
      <c t="n" r="B36" s="6">
        <v>184873</v>
      </c>
      <c t="n" r="C36" s="6">
        <v>118461</v>
      </c>
    </row>
    <row spans="1:3" r="37">
      <c t="s" r="A37" s="4">
        <v>68</v>
      </c>
      <c t="n" r="B37" s="7">
        <v>278328</v>
      </c>
      <c t="n" r="C37" s="7">
        <v>151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80"/>
  </cols>
  <sheetData>
    <row spans="1:2" r="1">
      <c t="s" r="A1" s="1">
        <v>244</v>
      </c>
      <c t="s" r="B1" s="2">
        <v>1</v>
      </c>
    </row>
    <row spans="1:2" r="2">
      <c t="s" r="B2" s="2">
        <v>2</v>
      </c>
    </row>
    <row spans="1:2" r="3">
      <c t="s" r="A3" s="3">
        <v>195</v>
      </c>
    </row>
    <row spans="1:2" r="4">
      <c t="s" r="A4" s="4">
        <v>245</v>
      </c>
      <c t="s" r="B4" s="4">
        <v>246</v>
      </c>
    </row>
    <row spans="1:2" r="5">
      <c t="s" r="A5" s="4">
        <v>247</v>
      </c>
      <c t="s" r="B5" s="4">
        <v>248</v>
      </c>
    </row>
    <row spans="1:2" r="6">
      <c t="s" r="A6" s="4">
        <v>249</v>
      </c>
      <c t="s" r="B6" s="4">
        <v>250</v>
      </c>
    </row>
    <row spans="1:2" r="7">
      <c t="s" r="A7" s="4">
        <v>251</v>
      </c>
      <c t="s" r="B7" s="4">
        <v>252</v>
      </c>
    </row>
    <row spans="1:2" r="8">
      <c t="s" r="A8" s="4">
        <v>253</v>
      </c>
      <c t="s" r="B8" s="4">
        <v>254</v>
      </c>
    </row>
    <row spans="1:2" r="9">
      <c t="s" r="A9" s="4">
        <v>39</v>
      </c>
      <c t="s" r="B9" s="4">
        <v>255</v>
      </c>
    </row>
    <row spans="1:2" r="10">
      <c t="s" r="A10" s="4">
        <v>256</v>
      </c>
      <c t="s" r="B10" s="4">
        <v>257</v>
      </c>
    </row>
    <row spans="1:2" r="11">
      <c t="s" r="A11" s="4">
        <v>258</v>
      </c>
      <c t="s" r="B11" s="4">
        <v>259</v>
      </c>
    </row>
    <row spans="1:2" r="12">
      <c t="s" r="A12" s="4">
        <v>260</v>
      </c>
      <c t="s" r="B12" s="4">
        <v>261</v>
      </c>
    </row>
    <row spans="1:2" r="13">
      <c t="s" r="A13" s="4">
        <v>262</v>
      </c>
      <c t="s" r="B13" s="4">
        <v>263</v>
      </c>
    </row>
    <row spans="1:2" r="14">
      <c t="s" r="A14" s="4">
        <v>205</v>
      </c>
      <c t="s" r="B14" s="4">
        <v>264</v>
      </c>
    </row>
    <row spans="1:2" r="15">
      <c t="s" r="A15" s="4">
        <v>265</v>
      </c>
      <c t="s" r="B15" s="4">
        <v>266</v>
      </c>
    </row>
    <row spans="1:2" r="16">
      <c t="s" r="A16" s="4">
        <v>267</v>
      </c>
      <c t="s" r="B16" s="4">
        <v>268</v>
      </c>
    </row>
    <row spans="1:2" r="17">
      <c t="s" r="A17" s="4">
        <v>269</v>
      </c>
      <c t="s" r="B17" s="4">
        <v>270</v>
      </c>
    </row>
    <row spans="1:2" r="18">
      <c t="s" r="A18" s="4">
        <v>271</v>
      </c>
      <c t="s" r="B18" s="4">
        <v>272</v>
      </c>
    </row>
    <row spans="1:2" r="19">
      <c t="s" r="A19" s="4">
        <v>228</v>
      </c>
      <c t="s" r="B19" s="4">
        <v>273</v>
      </c>
    </row>
    <row spans="1:2" r="20">
      <c t="s" r="A20" s="4">
        <v>274</v>
      </c>
      <c t="s" r="B20" s="4">
        <v>275</v>
      </c>
    </row>
    <row spans="1:2" r="21">
      <c t="s" r="A21" s="4">
        <v>112</v>
      </c>
      <c t="s" r="B21" s="4">
        <v>276</v>
      </c>
    </row>
    <row spans="1:2" r="22">
      <c t="s" r="A22" s="4">
        <v>277</v>
      </c>
      <c t="s" r="B22" s="4">
        <v>278</v>
      </c>
    </row>
    <row spans="1:2" r="23">
      <c t="s" r="A23" s="4">
        <v>279</v>
      </c>
      <c t="s" r="B23" s="4">
        <v>280</v>
      </c>
    </row>
    <row spans="1:2" r="24">
      <c t="s" r="A24" s="4">
        <v>281</v>
      </c>
      <c t="s" r="B24" s="4">
        <v>282</v>
      </c>
    </row>
    <row spans="1:2" r="25">
      <c t="s" r="A25" s="4">
        <v>283</v>
      </c>
      <c t="s" r="B25" s="4">
        <v>284</v>
      </c>
    </row>
    <row spans="1:2" r="26">
      <c t="s" r="A26" s="4">
        <v>191</v>
      </c>
      <c t="s" r="B26"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95</v>
      </c>
    </row>
    <row spans="1:2" r="4">
      <c t="s" r="A4" s="4">
        <v>287</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198</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32</v>
      </c>
    </row>
    <row spans="1:3" r="2">
      <c t="s" r="A2" s="3">
        <v>70</v>
      </c>
    </row>
    <row spans="1:3" r="3">
      <c t="s" r="A3" s="4">
        <v>71</v>
      </c>
      <c t="n" r="B3" s="8">
        <v>0.001</v>
      </c>
      <c t="n" r="C3" s="8">
        <v>0.001</v>
      </c>
    </row>
    <row spans="1:3" r="4">
      <c t="s" r="A4" s="4">
        <v>72</v>
      </c>
      <c t="n" r="B4" s="6">
        <v>5000000</v>
      </c>
      <c t="n" r="C4" s="6">
        <v>5000000</v>
      </c>
    </row>
    <row spans="1:3" r="5">
      <c t="s" r="A5" s="4">
        <v>73</v>
      </c>
      <c t="n" r="B5" s="6">
        <v>0</v>
      </c>
      <c t="n" r="C5" s="6">
        <v>0</v>
      </c>
    </row>
    <row spans="1:3" r="6">
      <c t="s" r="A6" s="4">
        <v>74</v>
      </c>
      <c t="n" r="B6" s="6">
        <v>0</v>
      </c>
      <c t="n" r="C6" s="6">
        <v>0</v>
      </c>
    </row>
    <row spans="1:3" r="7">
      <c t="s" r="A7" s="4">
        <v>75</v>
      </c>
      <c t="n" r="B7" s="8">
        <v>0.001</v>
      </c>
      <c t="n" r="C7" s="8">
        <v>0.001</v>
      </c>
    </row>
    <row spans="1:3" r="8">
      <c t="s" r="A8" s="4">
        <v>76</v>
      </c>
      <c t="n" r="B8" s="6">
        <v>300000000</v>
      </c>
      <c t="n" r="C8" s="6">
        <v>300000000</v>
      </c>
    </row>
    <row spans="1:3" r="9">
      <c t="s" r="A9" s="4">
        <v>77</v>
      </c>
      <c t="n" r="B9" s="6">
        <v>41974000</v>
      </c>
      <c t="n" r="C9" s="6">
        <v>35045000</v>
      </c>
    </row>
    <row spans="1:3" r="10">
      <c t="s" r="A10" s="4">
        <v>78</v>
      </c>
      <c t="n" r="B10" s="6">
        <v>41974000</v>
      </c>
      <c t="n" r="C10" s="6">
        <v>350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94</v>
      </c>
      <c t="s" r="B1" s="2">
        <v>1</v>
      </c>
    </row>
    <row spans="1:2" r="2">
      <c t="s" r="B2" s="2">
        <v>2</v>
      </c>
    </row>
    <row spans="1:2" r="3">
      <c t="s" r="A3" s="3">
        <v>201</v>
      </c>
    </row>
    <row spans="1:2" r="4">
      <c t="s" r="A4" s="4">
        <v>295</v>
      </c>
      <c t="s" r="B4"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7</v>
      </c>
      <c t="s" r="B1" s="2">
        <v>1</v>
      </c>
    </row>
    <row spans="1:2" r="2">
      <c t="s" r="B2" s="2">
        <v>2</v>
      </c>
    </row>
    <row spans="1:2" r="3">
      <c t="s" r="A3" s="3">
        <v>203</v>
      </c>
    </row>
    <row spans="1:2" r="4">
      <c t="s" r="A4" s="4">
        <v>298</v>
      </c>
      <c t="s" r="B4"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00</v>
      </c>
      <c t="s" r="B1" s="2">
        <v>1</v>
      </c>
    </row>
    <row spans="1:2" r="2">
      <c t="s" r="B2" s="2">
        <v>2</v>
      </c>
    </row>
    <row spans="1:2" r="3">
      <c t="s" r="A3" s="3">
        <v>206</v>
      </c>
    </row>
    <row spans="1:2" r="4">
      <c t="s" r="A4" s="4">
        <v>301</v>
      </c>
      <c t="s" r="B4"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3</v>
      </c>
      <c t="s" r="B1" s="2">
        <v>1</v>
      </c>
    </row>
    <row spans="1:2" r="2">
      <c t="s" r="B2" s="2">
        <v>2</v>
      </c>
    </row>
    <row spans="1:2" r="3">
      <c t="s" r="A3" s="3">
        <v>209</v>
      </c>
    </row>
    <row spans="1:2" r="4">
      <c t="s" r="A4" s="4">
        <v>304</v>
      </c>
      <c t="s" r="B4"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06</v>
      </c>
      <c t="s" r="B1" s="2">
        <v>1</v>
      </c>
    </row>
    <row spans="1:2" r="2">
      <c t="s" r="B2" s="2">
        <v>2</v>
      </c>
    </row>
    <row spans="1:2" r="3">
      <c t="s" r="A3" s="3">
        <v>217</v>
      </c>
    </row>
    <row spans="1:2" r="4">
      <c t="s" r="A4" s="4">
        <v>307</v>
      </c>
      <c t="s" r="B4" s="4">
        <v>308</v>
      </c>
    </row>
    <row spans="1:2" r="5">
      <c t="s" r="A5" s="4">
        <v>309</v>
      </c>
      <c t="s" r="B5"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11</v>
      </c>
      <c t="s" r="B1" s="2">
        <v>1</v>
      </c>
    </row>
    <row spans="1:2" r="2">
      <c t="s" r="B2" s="2">
        <v>2</v>
      </c>
    </row>
    <row spans="1:2" r="3">
      <c t="s" r="A3" s="3">
        <v>223</v>
      </c>
    </row>
    <row spans="1:2" r="4">
      <c t="s" r="A4" s="4">
        <v>312</v>
      </c>
      <c t="s" r="B4"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26</v>
      </c>
    </row>
    <row spans="1:2" r="4">
      <c t="s" r="A4" s="4">
        <v>315</v>
      </c>
      <c t="s" r="B4" s="4">
        <v>316</v>
      </c>
    </row>
    <row spans="1:2" r="5">
      <c t="s" r="A5" s="4">
        <v>317</v>
      </c>
      <c t="s" r="B5" s="4">
        <v>318</v>
      </c>
    </row>
    <row spans="1:2" r="6">
      <c t="s" r="A6" s="4">
        <v>319</v>
      </c>
      <c t="s" r="B6" s="4">
        <v>320</v>
      </c>
    </row>
    <row spans="1:2" r="7">
      <c t="s" r="A7" s="4">
        <v>321</v>
      </c>
      <c t="s" r="B7" s="4">
        <v>322</v>
      </c>
    </row>
    <row spans="1:2" r="8">
      <c t="s" r="A8" s="4">
        <v>323</v>
      </c>
      <c t="s" r="B8" s="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29</v>
      </c>
    </row>
    <row spans="1:2" r="4">
      <c t="s" r="A4" s="4">
        <v>326</v>
      </c>
      <c t="s" r="B4" s="4">
        <v>327</v>
      </c>
    </row>
    <row spans="1:2" r="5">
      <c t="s" r="A5" s="4">
        <v>328</v>
      </c>
      <c t="s" r="B5" s="4">
        <v>329</v>
      </c>
    </row>
    <row spans="1:2" r="6">
      <c t="s" r="A6" s="4">
        <v>330</v>
      </c>
      <c t="s" r="B6" s="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32</v>
      </c>
      <c t="s" r="B1" s="2">
        <v>1</v>
      </c>
    </row>
    <row spans="1:2" r="2">
      <c t="s" r="B2" s="2">
        <v>2</v>
      </c>
    </row>
    <row spans="1:2" r="3">
      <c t="s" r="A3" s="3">
        <v>241</v>
      </c>
    </row>
    <row spans="1:2" r="4">
      <c t="s" r="A4" s="4">
        <v>333</v>
      </c>
      <c t="s" r="B4" s="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r="A1" s="1">
        <v>335</v>
      </c>
      <c t="s" r="B1" s="2">
        <v>1</v>
      </c>
    </row>
    <row spans="1:2" r="2">
      <c t="s" r="B2" s="2">
        <v>336</v>
      </c>
    </row>
    <row spans="1:2" r="3">
      <c t="s" r="A3" s="3">
        <v>192</v>
      </c>
    </row>
    <row spans="1:2" r="4">
      <c t="s" r="A4" s="4">
        <v>337</v>
      </c>
      <c t="s" r="B4" s="4">
        <v>338</v>
      </c>
    </row>
    <row spans="1:2" r="5">
      <c t="s" r="A5" s="4">
        <v>339</v>
      </c>
      <c t="n" r="B5" s="6">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v>
      </c>
      <c t="s" r="B1" s="2">
        <v>1</v>
      </c>
    </row>
    <row spans="1:4" r="2">
      <c t="s" r="B2" s="2">
        <v>2</v>
      </c>
      <c t="s" r="C2" s="2">
        <v>32</v>
      </c>
      <c t="s" r="D2" s="2">
        <v>80</v>
      </c>
    </row>
    <row spans="1:4" r="3">
      <c t="s" r="A3" s="3">
        <v>81</v>
      </c>
    </row>
    <row spans="1:4" r="4">
      <c t="s" r="A4" s="4">
        <v>82</v>
      </c>
      <c t="n" r="B4" s="7">
        <v>18550</v>
      </c>
    </row>
    <row spans="1:4" r="5">
      <c t="s" r="A5" s="3">
        <v>83</v>
      </c>
    </row>
    <row spans="1:4" r="6">
      <c t="s" r="A6" s="4">
        <v>84</v>
      </c>
      <c t="n" r="B6" s="6">
        <v>93298</v>
      </c>
      <c t="n" r="C6" s="7">
        <v>50227</v>
      </c>
      <c t="n" r="D6" s="7">
        <v>58971</v>
      </c>
    </row>
    <row spans="1:4" r="7">
      <c t="s" r="A7" s="4">
        <v>85</v>
      </c>
      <c t="n" r="B7" s="6">
        <v>103138</v>
      </c>
      <c t="n" r="C7" s="6">
        <v>27914</v>
      </c>
      <c t="n" r="D7" s="6">
        <v>11940</v>
      </c>
    </row>
    <row spans="1:4" r="8">
      <c t="s" r="A8" s="4">
        <v>86</v>
      </c>
      <c t="n" r="B8" s="6">
        <v>196436</v>
      </c>
      <c t="n" r="C8" s="6">
        <v>78141</v>
      </c>
      <c t="n" r="D8" s="6">
        <v>70911</v>
      </c>
    </row>
    <row spans="1:4" r="9">
      <c t="s" r="A9" s="4">
        <v>87</v>
      </c>
      <c t="n" r="B9" s="6">
        <v>-177886</v>
      </c>
      <c t="n" r="C9" s="6">
        <v>-78141</v>
      </c>
      <c t="n" r="D9" s="6">
        <v>-70911</v>
      </c>
    </row>
    <row spans="1:4" r="10">
      <c t="s" r="A10" s="4">
        <v>88</v>
      </c>
      <c t="n" r="B10" s="6">
        <v>915</v>
      </c>
      <c t="n" r="C10" s="6">
        <v>149</v>
      </c>
      <c t="n" r="D10" s="6">
        <v>-1481</v>
      </c>
    </row>
    <row spans="1:4" r="11">
      <c t="s" r="A11" s="4">
        <v>89</v>
      </c>
      <c t="n" r="B11" s="6">
        <v>-1745</v>
      </c>
      <c t="n" r="C11" s="6">
        <v>-1896</v>
      </c>
      <c t="n" r="D11" s="6">
        <v>-1453</v>
      </c>
    </row>
    <row spans="1:4" r="12">
      <c t="s" r="A12" s="4">
        <v>90</v>
      </c>
      <c t="n" r="B12" s="6">
        <v>-178716</v>
      </c>
      <c t="n" r="C12" s="6">
        <v>-79888</v>
      </c>
      <c t="n" r="D12" s="6">
        <v>-73845</v>
      </c>
    </row>
    <row spans="1:4" r="13">
      <c t="s" r="A13" s="4">
        <v>91</v>
      </c>
      <c t="n" r="D13" s="6">
        <v>-7336</v>
      </c>
    </row>
    <row spans="1:4" r="14">
      <c t="s" r="A14" s="4">
        <v>92</v>
      </c>
      <c t="n" r="B14" s="7">
        <v>-178716</v>
      </c>
      <c t="n" r="C14" s="7">
        <v>-79888</v>
      </c>
      <c t="n" r="D14" s="7">
        <v>-81181</v>
      </c>
    </row>
    <row spans="1:4" r="15">
      <c t="s" r="A15" s="4">
        <v>93</v>
      </c>
      <c t="n" r="B15" s="9">
        <v>-4.39</v>
      </c>
      <c t="n" r="C15" s="9">
        <v>-2.43</v>
      </c>
      <c t="n" r="D15" s="9">
        <v>-22.42</v>
      </c>
    </row>
    <row spans="1:4" r="16">
      <c t="s" r="A16" s="4">
        <v>94</v>
      </c>
      <c t="n" r="B16" s="6">
        <v>40697896</v>
      </c>
      <c t="n" r="C16" s="6">
        <v>32837508</v>
      </c>
      <c t="n" r="D16" s="6">
        <v>3620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r="A1" s="1">
        <v>340</v>
      </c>
      <c t="s" r="B1" s="2">
        <v>341</v>
      </c>
      <c t="s" r="C1" s="2">
        <v>342</v>
      </c>
      <c t="s" r="K1" s="2">
        <v>1</v>
      </c>
    </row>
    <row spans="1:14" r="2">
      <c t="s" r="B2" s="2">
        <v>343</v>
      </c>
      <c t="s" r="C2" s="2">
        <v>2</v>
      </c>
      <c t="s" r="D2" s="2">
        <v>344</v>
      </c>
      <c t="s" r="E2" s="2">
        <v>4</v>
      </c>
      <c t="s" r="F2" s="2">
        <v>345</v>
      </c>
      <c t="s" r="G2" s="2">
        <v>32</v>
      </c>
      <c t="s" r="H2" s="2">
        <v>346</v>
      </c>
      <c t="s" r="I2" s="2">
        <v>347</v>
      </c>
      <c t="s" r="J2" s="2">
        <v>348</v>
      </c>
      <c t="s" r="K2" s="2">
        <v>2</v>
      </c>
      <c t="s" r="L2" s="2">
        <v>32</v>
      </c>
      <c t="s" r="M2" s="2">
        <v>80</v>
      </c>
      <c t="s" r="N2" s="2">
        <v>349</v>
      </c>
    </row>
    <row spans="1:14" r="3">
      <c t="s" r="A3" s="3">
        <v>350</v>
      </c>
    </row>
    <row spans="1:14" r="4">
      <c t="s" r="A4" s="4">
        <v>66</v>
      </c>
      <c t="n" r="C4" s="7">
        <v>-484444000</v>
      </c>
      <c t="n" r="G4" s="7">
        <v>-305728000</v>
      </c>
      <c t="n" r="K4" s="7">
        <v>-484444000</v>
      </c>
      <c t="n" r="L4" s="7">
        <v>-305728000</v>
      </c>
    </row>
    <row spans="1:14" r="5">
      <c t="s" r="A5" s="4">
        <v>90</v>
      </c>
      <c t="n" r="C5" s="7">
        <v>58326000</v>
      </c>
      <c t="n" r="D5" s="7">
        <v>51468000</v>
      </c>
      <c t="n" r="E5" s="7">
        <v>39257000</v>
      </c>
      <c t="n" r="F5" s="7">
        <v>29665000</v>
      </c>
      <c t="n" r="G5" s="7">
        <v>27648000</v>
      </c>
      <c t="n" r="H5" s="7">
        <v>19435000</v>
      </c>
      <c t="n" r="I5" s="7">
        <v>16737000</v>
      </c>
      <c t="n" r="J5" s="7">
        <v>16068000</v>
      </c>
      <c t="n" r="K5" s="7">
        <v>178716000</v>
      </c>
      <c t="n" r="L5" s="7">
        <v>79888000</v>
      </c>
      <c t="n" r="M5" s="7">
        <v>73845000</v>
      </c>
    </row>
    <row spans="1:14" r="6">
      <c t="s" r="A6" s="4">
        <v>351</v>
      </c>
      <c t="n" r="C6" s="6">
        <v>18924883</v>
      </c>
      <c t="n" r="K6" s="6">
        <v>18924883</v>
      </c>
      <c t="n" r="N6" s="6">
        <v>472187</v>
      </c>
    </row>
    <row spans="1:14" r="7">
      <c t="s" r="A7" s="4">
        <v>352</v>
      </c>
    </row>
    <row spans="1:14" r="8">
      <c t="s" r="A8" s="3">
        <v>350</v>
      </c>
    </row>
    <row spans="1:14" r="9">
      <c t="s" r="A9" s="4">
        <v>353</v>
      </c>
      <c t="s" r="K9" s="4">
        <v>354</v>
      </c>
    </row>
    <row spans="1:14" r="10">
      <c t="s" r="A10" s="4">
        <v>355</v>
      </c>
    </row>
    <row spans="1:14" r="11">
      <c t="s" r="A11" s="3">
        <v>350</v>
      </c>
    </row>
    <row spans="1:14" r="12">
      <c t="s" r="A12" s="4">
        <v>356</v>
      </c>
      <c t="s" r="K12" s="4">
        <v>357</v>
      </c>
    </row>
    <row spans="1:14" r="13">
      <c t="s" r="A13" s="4">
        <v>358</v>
      </c>
    </row>
    <row spans="1:14" r="14">
      <c t="s" r="A14" s="3">
        <v>350</v>
      </c>
    </row>
    <row spans="1:14" r="15">
      <c t="s" r="A15" s="4">
        <v>359</v>
      </c>
      <c t="s" r="K15" s="4">
        <v>354</v>
      </c>
    </row>
    <row spans="1:14" r="16">
      <c t="s" r="A16" s="4">
        <v>360</v>
      </c>
    </row>
    <row spans="1:14" r="17">
      <c t="s" r="A17" s="3">
        <v>350</v>
      </c>
    </row>
    <row spans="1:14" r="18">
      <c t="s" r="A18" s="4">
        <v>356</v>
      </c>
      <c t="s" r="K18" s="4">
        <v>361</v>
      </c>
    </row>
    <row spans="1:14" r="19">
      <c t="s" r="A19" s="4">
        <v>362</v>
      </c>
    </row>
    <row spans="1:14" r="20">
      <c t="s" r="A20" s="3">
        <v>350</v>
      </c>
    </row>
    <row spans="1:14" r="21">
      <c t="s" r="A21" s="4">
        <v>363</v>
      </c>
      <c t="s" r="K21" s="4">
        <v>364</v>
      </c>
    </row>
    <row spans="1:14" r="22">
      <c t="s" r="A22" s="4">
        <v>365</v>
      </c>
    </row>
    <row spans="1:14" r="23">
      <c t="s" r="A23" s="3">
        <v>350</v>
      </c>
    </row>
    <row spans="1:14" r="24">
      <c t="s" r="A24" s="4">
        <v>366</v>
      </c>
      <c t="n" r="B24" s="7">
        <v>40000000</v>
      </c>
    </row>
    <row spans="1:14" r="25">
      <c t="s" r="A25" s="4">
        <v>367</v>
      </c>
    </row>
    <row spans="1:14" r="26">
      <c t="s" r="A26" s="3">
        <v>350</v>
      </c>
    </row>
    <row spans="1:14" r="27">
      <c t="s" r="A27" s="4">
        <v>368</v>
      </c>
      <c t="n" r="C27" s="7">
        <v>500000</v>
      </c>
      <c t="n" r="K27" s="7">
        <v>500000</v>
      </c>
    </row>
    <row spans="1:14" r="28">
      <c t="s" r="A28" s="4">
        <v>369</v>
      </c>
      <c t="n" r="C28" s="6">
        <v>0</v>
      </c>
      <c t="n" r="K28" s="6">
        <v>0</v>
      </c>
    </row>
    <row spans="1:14" r="29">
      <c t="s" r="A29" s="4">
        <v>57</v>
      </c>
      <c t="n" r="C29" s="7">
        <v>500000</v>
      </c>
      <c t="n" r="K29" s="7">
        <v>500000</v>
      </c>
    </row>
  </sheetData>
  <mergeCells count="3">
    <mergeCell ref="A1:A2"/>
    <mergeCell ref="C1:J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0</v>
      </c>
      <c t="s" r="B1" s="2">
        <v>1</v>
      </c>
    </row>
    <row spans="1:4" r="2">
      <c t="s" r="B2" s="2">
        <v>2</v>
      </c>
      <c t="s" r="C2" s="2">
        <v>32</v>
      </c>
      <c t="s" r="D2" s="2">
        <v>80</v>
      </c>
    </row>
    <row spans="1:4" r="3">
      <c t="s" r="A3" s="3">
        <v>371</v>
      </c>
    </row>
    <row spans="1:4" r="4">
      <c t="s" r="A4" s="4">
        <v>372</v>
      </c>
      <c t="n" r="B4" s="6">
        <v>6008</v>
      </c>
      <c t="n" r="C4" s="6">
        <v>3993</v>
      </c>
      <c t="n" r="D4" s="6">
        <v>3614</v>
      </c>
    </row>
    <row spans="1:4" r="5">
      <c t="s" r="A5" s="4">
        <v>373</v>
      </c>
    </row>
    <row spans="1:4" r="6">
      <c t="s" r="A6" s="3">
        <v>371</v>
      </c>
    </row>
    <row spans="1:4" r="7">
      <c t="s" r="A7" s="4">
        <v>372</v>
      </c>
      <c t="n" r="B7" s="6">
        <v>15</v>
      </c>
      <c t="n" r="C7" s="6">
        <v>56</v>
      </c>
      <c t="n" r="D7" s="6">
        <v>64</v>
      </c>
    </row>
    <row spans="1:4" r="8">
      <c t="s" r="A8" s="4">
        <v>374</v>
      </c>
    </row>
    <row spans="1:4" r="9">
      <c t="s" r="A9" s="3">
        <v>371</v>
      </c>
    </row>
    <row spans="1:4" r="10">
      <c t="s" r="A10" s="4">
        <v>372</v>
      </c>
      <c t="n" r="B10" s="6">
        <v>4951</v>
      </c>
      <c t="n" r="C10" s="6">
        <v>3813</v>
      </c>
      <c t="n" r="D10" s="6">
        <v>3545</v>
      </c>
    </row>
    <row spans="1:4" r="11">
      <c t="s" r="A11" s="4">
        <v>375</v>
      </c>
    </row>
    <row spans="1:4" r="12">
      <c t="s" r="A12" s="3">
        <v>371</v>
      </c>
    </row>
    <row spans="1:4" r="13">
      <c t="s" r="A13" s="4">
        <v>372</v>
      </c>
      <c t="n" r="B13" s="6">
        <v>1042</v>
      </c>
      <c t="n" r="C13" s="6">
        <v>123</v>
      </c>
    </row>
    <row spans="1:4" r="14">
      <c t="s" r="A14" s="4">
        <v>376</v>
      </c>
    </row>
    <row spans="1:4" r="15">
      <c t="s" r="A15" s="3">
        <v>371</v>
      </c>
    </row>
    <row spans="1:4" r="16">
      <c t="s" r="A16" s="4">
        <v>372</v>
      </c>
      <c t="n" r="C16" s="6">
        <v>1</v>
      </c>
      <c t="n" r="D16" s="6">
        <v>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32</v>
      </c>
    </row>
    <row spans="1:3" r="2">
      <c t="s" r="A2" s="3">
        <v>378</v>
      </c>
    </row>
    <row spans="1:3" r="3">
      <c t="s" r="A3" s="4">
        <v>379</v>
      </c>
      <c t="n" r="B3" s="7">
        <v>239244</v>
      </c>
      <c t="n" r="C3" s="7">
        <v>127973</v>
      </c>
    </row>
    <row spans="1:3" r="4">
      <c t="s" r="A4" s="3">
        <v>380</v>
      </c>
    </row>
    <row spans="1:3" r="5">
      <c t="s" r="A5" s="4">
        <v>381</v>
      </c>
      <c t="n" r="B5" s="6">
        <v>93</v>
      </c>
      <c t="n" r="C5" s="6">
        <v>233</v>
      </c>
    </row>
    <row spans="1:3" r="6">
      <c t="s" r="A6" s="4">
        <v>382</v>
      </c>
    </row>
    <row spans="1:3" r="7">
      <c t="s" r="A7" s="3">
        <v>380</v>
      </c>
    </row>
    <row spans="1:3" r="8">
      <c t="s" r="A8" s="4">
        <v>381</v>
      </c>
      <c t="n" r="B8" s="6">
        <v>93</v>
      </c>
      <c t="n" r="C8" s="6">
        <v>233</v>
      </c>
    </row>
    <row spans="1:3" r="9">
      <c t="s" r="A9" s="4">
        <v>383</v>
      </c>
    </row>
    <row spans="1:3" r="10">
      <c t="s" r="A10" s="3">
        <v>378</v>
      </c>
    </row>
    <row spans="1:3" r="11">
      <c t="s" r="A11" s="4">
        <v>379</v>
      </c>
      <c t="n" r="B11" s="6">
        <v>46650</v>
      </c>
      <c t="n" r="C11" s="6">
        <v>71763</v>
      </c>
    </row>
    <row spans="1:3" r="12">
      <c t="s" r="A12" s="4">
        <v>384</v>
      </c>
    </row>
    <row spans="1:3" r="13">
      <c t="s" r="A13" s="3">
        <v>378</v>
      </c>
    </row>
    <row spans="1:3" r="14">
      <c t="s" r="A14" s="4">
        <v>379</v>
      </c>
      <c t="n" r="B14" s="6">
        <v>124434</v>
      </c>
      <c t="n" r="C14" s="6">
        <v>15162</v>
      </c>
    </row>
    <row spans="1:3" r="15">
      <c t="s" r="A15" s="4">
        <v>385</v>
      </c>
    </row>
    <row spans="1:3" r="16">
      <c t="s" r="A16" s="3">
        <v>378</v>
      </c>
    </row>
    <row spans="1:3" r="17">
      <c t="s" r="A17" s="4">
        <v>379</v>
      </c>
      <c t="n" r="B17" s="6">
        <v>7667</v>
      </c>
    </row>
    <row spans="1:3" r="18">
      <c t="n" r="A18" s="10">
        <v>1</v>
      </c>
    </row>
    <row spans="1:3" r="19">
      <c t="s" r="A19" s="3">
        <v>378</v>
      </c>
    </row>
    <row spans="1:3" r="20">
      <c t="s" r="A20" s="4">
        <v>379</v>
      </c>
      <c t="n" r="B20" s="6">
        <v>37205</v>
      </c>
      <c t="n" r="C20" s="6">
        <v>10202</v>
      </c>
    </row>
    <row spans="1:3" r="21">
      <c t="n" r="A21" s="10">
        <v>2</v>
      </c>
    </row>
    <row spans="1:3" r="22">
      <c t="s" r="A22" s="3">
        <v>378</v>
      </c>
    </row>
    <row spans="1:3" r="23">
      <c t="s" r="A23" s="4">
        <v>379</v>
      </c>
      <c t="n" r="B23" s="6">
        <v>202039</v>
      </c>
      <c t="n" r="C23" s="6">
        <v>117771</v>
      </c>
    </row>
    <row spans="1:3" r="24">
      <c t="s" r="A24" s="4">
        <v>386</v>
      </c>
    </row>
    <row spans="1:3" r="25">
      <c t="s" r="A25" s="3">
        <v>378</v>
      </c>
    </row>
    <row spans="1:3" r="26">
      <c t="s" r="A26" s="4">
        <v>379</v>
      </c>
      <c t="n" r="B26" s="6">
        <v>46650</v>
      </c>
      <c t="n" r="C26" s="6">
        <v>71763</v>
      </c>
    </row>
    <row spans="1:3" r="27">
      <c t="s" r="A27" s="4">
        <v>387</v>
      </c>
    </row>
    <row spans="1:3" r="28">
      <c t="s" r="A28" s="3">
        <v>378</v>
      </c>
    </row>
    <row spans="1:3" r="29">
      <c t="s" r="A29" s="4">
        <v>379</v>
      </c>
      <c t="n" r="B29" s="6">
        <v>124434</v>
      </c>
      <c t="n" r="C29" s="6">
        <v>15162</v>
      </c>
    </row>
    <row spans="1:3" r="30">
      <c t="s" r="A30" s="4">
        <v>388</v>
      </c>
    </row>
    <row spans="1:3" r="31">
      <c t="s" r="A31" s="3">
        <v>378</v>
      </c>
    </row>
    <row spans="1:3" r="32">
      <c t="s" r="A32" s="4">
        <v>379</v>
      </c>
      <c t="n" r="B32" s="6">
        <v>7667</v>
      </c>
    </row>
    <row spans="1:3" r="33">
      <c t="n" r="A33" s="10">
        <v>3</v>
      </c>
    </row>
    <row spans="1:3" r="34">
      <c t="s" r="A34" s="3">
        <v>380</v>
      </c>
    </row>
    <row spans="1:3" r="35">
      <c t="s" r="A35" s="4">
        <v>381</v>
      </c>
      <c t="n" r="B35" s="6">
        <v>93</v>
      </c>
      <c t="n" r="C35" s="6">
        <v>233</v>
      </c>
    </row>
    <row spans="1:3" r="36">
      <c t="s" r="A36" s="4">
        <v>389</v>
      </c>
    </row>
    <row spans="1:3" r="37">
      <c t="s" r="A37" s="3">
        <v>380</v>
      </c>
    </row>
    <row spans="1:3" r="38">
      <c t="s" r="A38" s="4">
        <v>381</v>
      </c>
      <c t="n" r="B38" s="6">
        <v>93</v>
      </c>
      <c t="n" r="C38" s="6">
        <v>233</v>
      </c>
    </row>
    <row spans="1:3" r="39">
      <c t="s" r="A39" s="4">
        <v>390</v>
      </c>
    </row>
    <row spans="1:3" r="40">
      <c t="s" r="A40" s="3">
        <v>378</v>
      </c>
    </row>
    <row spans="1:3" r="41">
      <c t="s" r="A41" s="4">
        <v>379</v>
      </c>
      <c t="n" r="B41" s="6">
        <v>37205</v>
      </c>
      <c t="n" r="C41" s="6">
        <v>10202</v>
      </c>
    </row>
    <row spans="1:3" r="42">
      <c t="s" r="A42" s="4">
        <v>391</v>
      </c>
    </row>
    <row spans="1:3" r="43">
      <c t="s" r="A43" s="3">
        <v>378</v>
      </c>
    </row>
    <row spans="1:3" r="44">
      <c t="s" r="A44" s="4">
        <v>379</v>
      </c>
      <c t="n" r="B44" s="6">
        <v>37205</v>
      </c>
      <c t="n" r="C44" s="6">
        <v>10202</v>
      </c>
    </row>
    <row spans="1:3" r="45">
      <c t="s" r="A45" s="4">
        <v>392</v>
      </c>
    </row>
    <row spans="1:3" r="46">
      <c t="s" r="A46" s="3">
        <v>378</v>
      </c>
    </row>
    <row spans="1:3" r="47">
      <c t="s" r="A47" s="4">
        <v>379</v>
      </c>
      <c t="n" r="B47" s="6">
        <v>23288</v>
      </c>
      <c t="n" r="C47" s="6">
        <v>30846</v>
      </c>
    </row>
    <row spans="1:3" r="48">
      <c t="s" r="A48" s="4">
        <v>393</v>
      </c>
    </row>
    <row spans="1:3" r="49">
      <c t="s" r="A49" s="3">
        <v>378</v>
      </c>
    </row>
    <row spans="1:3" r="50">
      <c t="s" r="A50" s="4">
        <v>379</v>
      </c>
      <c t="n" r="B50" s="7">
        <v>23288</v>
      </c>
      <c t="n" r="C50" s="7">
        <v>308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4</v>
      </c>
      <c t="s" r="B1" s="2">
        <v>1</v>
      </c>
    </row>
    <row spans="1:3" r="2">
      <c t="s" r="B2" s="2">
        <v>2</v>
      </c>
      <c t="s" r="C2" s="2">
        <v>32</v>
      </c>
    </row>
    <row spans="1:3" r="3">
      <c t="s" r="A3" s="3">
        <v>395</v>
      </c>
    </row>
    <row spans="1:3" r="4">
      <c t="s" r="A4" s="4">
        <v>396</v>
      </c>
      <c t="n" r="B4" s="7">
        <v>233</v>
      </c>
    </row>
    <row spans="1:3" r="5">
      <c t="s" r="A5" s="4">
        <v>397</v>
      </c>
      <c t="n" r="B5" s="6">
        <v>-140</v>
      </c>
      <c t="n" r="C5" s="7">
        <v>123</v>
      </c>
    </row>
    <row spans="1:3" r="6">
      <c t="s" r="A6" s="4">
        <v>398</v>
      </c>
      <c t="n" r="B6" s="7">
        <v>93</v>
      </c>
      <c t="n" r="C6" s="6">
        <v>233</v>
      </c>
    </row>
    <row spans="1:3" r="7">
      <c t="s" r="A7" s="4">
        <v>382</v>
      </c>
    </row>
    <row spans="1:3" r="8">
      <c t="s" r="A8" s="3">
        <v>395</v>
      </c>
    </row>
    <row spans="1:3" r="9">
      <c t="s" r="A9" s="4">
        <v>399</v>
      </c>
      <c t="n" r="C9" s="7">
        <v>1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0</v>
      </c>
      <c t="s" r="B1" s="2">
        <v>2</v>
      </c>
      <c t="s" r="C1" s="2">
        <v>32</v>
      </c>
      <c t="s" r="D1" s="2">
        <v>80</v>
      </c>
      <c t="s" r="E1" s="2">
        <v>401</v>
      </c>
    </row>
    <row spans="1:5" r="2">
      <c t="s" r="A2" s="3">
        <v>402</v>
      </c>
    </row>
    <row spans="1:5" r="3">
      <c t="s" r="A3" s="4">
        <v>403</v>
      </c>
      <c t="n" r="B3" s="7">
        <v>240772</v>
      </c>
      <c t="n" r="C3" s="7">
        <v>135778</v>
      </c>
    </row>
    <row spans="1:5" r="4">
      <c t="s" r="A4" s="4">
        <v>404</v>
      </c>
      <c t="n" r="B4" s="6">
        <v>23</v>
      </c>
      <c t="n" r="C4" s="6">
        <v>15</v>
      </c>
    </row>
    <row spans="1:5" r="5">
      <c t="s" r="A5" s="4">
        <v>405</v>
      </c>
      <c t="n" r="B5" s="6">
        <v>-79</v>
      </c>
      <c t="n" r="C5" s="6">
        <v>-36</v>
      </c>
    </row>
    <row spans="1:5" r="6">
      <c t="s" r="A6" s="4">
        <v>406</v>
      </c>
      <c t="n" r="B6" s="6">
        <v>240716</v>
      </c>
      <c t="n" r="C6" s="6">
        <v>135757</v>
      </c>
    </row>
    <row spans="1:5" r="7">
      <c t="s" r="A7" s="4">
        <v>34</v>
      </c>
      <c t="n" r="B7" s="6">
        <v>63723</v>
      </c>
      <c t="n" r="C7" s="6">
        <v>30264</v>
      </c>
      <c t="n" r="D7" s="7">
        <v>94759</v>
      </c>
      <c t="n" r="E7" s="7">
        <v>15221</v>
      </c>
    </row>
    <row spans="1:5" r="8">
      <c t="s" r="A8" s="4">
        <v>35</v>
      </c>
      <c t="n" r="B8" s="6">
        <v>176993</v>
      </c>
      <c t="n" r="C8" s="6">
        <v>105493</v>
      </c>
    </row>
    <row spans="1:5" r="9">
      <c t="s" r="A9" s="4">
        <v>379</v>
      </c>
      <c t="n" r="B9" s="6">
        <v>240716</v>
      </c>
      <c t="n" r="C9" s="6">
        <v>135757</v>
      </c>
    </row>
    <row spans="1:5" r="10">
      <c t="s" r="A10" s="4">
        <v>407</v>
      </c>
    </row>
    <row spans="1:5" r="11">
      <c t="s" r="A11" s="3">
        <v>402</v>
      </c>
    </row>
    <row spans="1:5" r="12">
      <c t="s" r="A12" s="4">
        <v>403</v>
      </c>
      <c t="n" r="B12" s="6">
        <v>38677</v>
      </c>
      <c t="n" r="C12" s="6">
        <v>17986</v>
      </c>
    </row>
    <row spans="1:5" r="13">
      <c t="s" r="A13" s="4">
        <v>406</v>
      </c>
      <c t="n" r="B13" s="6">
        <v>38677</v>
      </c>
      <c t="n" r="C13" s="6">
        <v>17986</v>
      </c>
    </row>
    <row spans="1:5" r="14">
      <c t="s" r="A14" s="4">
        <v>392</v>
      </c>
    </row>
    <row spans="1:5" r="15">
      <c t="s" r="A15" s="3">
        <v>402</v>
      </c>
    </row>
    <row spans="1:5" r="16">
      <c t="s" r="A16" s="4">
        <v>403</v>
      </c>
      <c t="n" r="B16" s="6">
        <v>23277</v>
      </c>
      <c t="n" r="C16" s="6">
        <v>30835</v>
      </c>
    </row>
    <row spans="1:5" r="17">
      <c t="s" r="A17" s="4">
        <v>404</v>
      </c>
      <c t="n" r="B17" s="6">
        <v>11</v>
      </c>
      <c t="n" r="C17" s="6">
        <v>11</v>
      </c>
    </row>
    <row spans="1:5" r="18">
      <c t="s" r="A18" s="4">
        <v>406</v>
      </c>
      <c t="n" r="B18" s="6">
        <v>23288</v>
      </c>
      <c t="n" r="C18" s="6">
        <v>30846</v>
      </c>
    </row>
    <row spans="1:5" r="19">
      <c t="s" r="A19" s="4">
        <v>383</v>
      </c>
    </row>
    <row spans="1:5" r="20">
      <c t="s" r="A20" s="3">
        <v>402</v>
      </c>
    </row>
    <row spans="1:5" r="21">
      <c t="s" r="A21" s="4">
        <v>403</v>
      </c>
      <c t="n" r="B21" s="6">
        <v>46677</v>
      </c>
      <c t="n" r="C21" s="6">
        <v>71794</v>
      </c>
    </row>
    <row spans="1:5" r="22">
      <c t="s" r="A22" s="4">
        <v>404</v>
      </c>
      <c t="n" r="C22" s="6">
        <v>2</v>
      </c>
    </row>
    <row spans="1:5" r="23">
      <c t="s" r="A23" s="4">
        <v>405</v>
      </c>
      <c t="n" r="B23" s="6">
        <v>-27</v>
      </c>
      <c t="n" r="C23" s="6">
        <v>-33</v>
      </c>
    </row>
    <row spans="1:5" r="24">
      <c t="s" r="A24" s="4">
        <v>406</v>
      </c>
      <c t="n" r="B24" s="6">
        <v>46650</v>
      </c>
      <c t="n" r="C24" s="6">
        <v>71763</v>
      </c>
    </row>
    <row spans="1:5" r="25">
      <c t="s" r="A25" s="4">
        <v>384</v>
      </c>
    </row>
    <row spans="1:5" r="26">
      <c t="s" r="A26" s="3">
        <v>402</v>
      </c>
    </row>
    <row spans="1:5" r="27">
      <c t="s" r="A27" s="4">
        <v>403</v>
      </c>
      <c t="n" r="B27" s="6">
        <v>124466</v>
      </c>
      <c t="n" r="C27" s="6">
        <v>15163</v>
      </c>
    </row>
    <row spans="1:5" r="28">
      <c t="s" r="A28" s="4">
        <v>404</v>
      </c>
      <c t="n" r="B28" s="6">
        <v>12</v>
      </c>
      <c t="n" r="C28" s="6">
        <v>2</v>
      </c>
    </row>
    <row spans="1:5" r="29">
      <c t="s" r="A29" s="4">
        <v>405</v>
      </c>
      <c t="n" r="B29" s="6">
        <v>-44</v>
      </c>
      <c t="n" r="C29" s="6">
        <v>-3</v>
      </c>
    </row>
    <row spans="1:5" r="30">
      <c t="s" r="A30" s="4">
        <v>406</v>
      </c>
      <c t="n" r="B30" s="6">
        <v>124434</v>
      </c>
      <c t="n" r="C30" s="7">
        <v>15162</v>
      </c>
    </row>
    <row spans="1:5" r="31">
      <c t="s" r="A31" s="4">
        <v>385</v>
      </c>
    </row>
    <row spans="1:5" r="32">
      <c t="s" r="A32" s="3">
        <v>402</v>
      </c>
    </row>
    <row spans="1:5" r="33">
      <c t="s" r="A33" s="4">
        <v>403</v>
      </c>
      <c t="n" r="B33" s="6">
        <v>7675</v>
      </c>
    </row>
    <row spans="1:5" r="34">
      <c t="s" r="A34" s="4">
        <v>405</v>
      </c>
      <c t="n" r="B34" s="6">
        <v>-8</v>
      </c>
    </row>
    <row spans="1:5" r="35">
      <c t="s" r="A35" s="4">
        <v>406</v>
      </c>
      <c t="n" r="B35" s="7">
        <v>76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8</v>
      </c>
      <c t="s" r="B1" s="2">
        <v>1</v>
      </c>
    </row>
    <row spans="1:3" r="2">
      <c t="s" r="B2" s="2">
        <v>2</v>
      </c>
      <c t="s" r="C2" s="2">
        <v>32</v>
      </c>
    </row>
    <row spans="1:3" r="3">
      <c t="s" r="A3" s="3">
        <v>201</v>
      </c>
    </row>
    <row spans="1:3" r="4">
      <c t="s" r="A4" s="4">
        <v>409</v>
      </c>
      <c t="n" r="B4" s="7">
        <v>0</v>
      </c>
      <c t="n" r="C4" s="7">
        <v>0</v>
      </c>
    </row>
    <row spans="1:3" r="5">
      <c t="s" r="A5" s="4">
        <v>410</v>
      </c>
      <c t="n" r="B5"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t="s" r="A1" s="1">
        <v>411</v>
      </c>
      <c t="s" r="B1" s="2">
        <v>412</v>
      </c>
    </row>
    <row spans="1:2" r="2">
      <c t="s" r="A2" s="3">
        <v>413</v>
      </c>
    </row>
    <row spans="1:2" r="3">
      <c t="s" r="A3" s="4">
        <v>414</v>
      </c>
      <c t="n" r="B3" s="7">
        <v>4761</v>
      </c>
    </row>
    <row spans="1:2" r="4">
      <c t="s" r="A4" s="4">
        <v>415</v>
      </c>
      <c t="n" r="B4" s="6">
        <v>3943</v>
      </c>
    </row>
    <row spans="1:2" r="5">
      <c t="s" r="A5" s="4">
        <v>416</v>
      </c>
      <c t="n" r="B5" s="6">
        <v>147</v>
      </c>
    </row>
    <row spans="1:2" r="6">
      <c t="s" r="A6" s="4">
        <v>417</v>
      </c>
      <c t="n" r="B6" s="7">
        <v>88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32</v>
      </c>
    </row>
    <row spans="1:3" r="2">
      <c t="s" r="A2" s="3">
        <v>419</v>
      </c>
    </row>
    <row spans="1:3" r="3">
      <c t="s" r="A3" s="4">
        <v>420</v>
      </c>
      <c t="n" r="B3" s="7">
        <v>13434</v>
      </c>
      <c t="n" r="C3" s="7">
        <v>10630</v>
      </c>
    </row>
    <row spans="1:3" r="4">
      <c t="s" r="A4" s="4">
        <v>421</v>
      </c>
      <c t="n" r="B4" s="6">
        <v>-3807</v>
      </c>
      <c t="n" r="C4" s="6">
        <v>-7163</v>
      </c>
    </row>
    <row spans="1:3" r="5">
      <c t="s" r="A5" s="4">
        <v>42</v>
      </c>
      <c t="n" r="B5" s="6">
        <v>9627</v>
      </c>
      <c t="n" r="C5" s="6">
        <v>3467</v>
      </c>
    </row>
    <row spans="1:3" r="6">
      <c t="s" r="A6" s="4">
        <v>422</v>
      </c>
    </row>
    <row spans="1:3" r="7">
      <c t="s" r="A7" s="3">
        <v>419</v>
      </c>
    </row>
    <row spans="1:3" r="8">
      <c t="s" r="A8" s="4">
        <v>420</v>
      </c>
      <c t="n" r="B8" s="6">
        <v>3715</v>
      </c>
      <c t="n" r="C8" s="6">
        <v>2829</v>
      </c>
    </row>
    <row spans="1:3" r="9">
      <c t="s" r="A9" s="4">
        <v>423</v>
      </c>
    </row>
    <row spans="1:3" r="10">
      <c t="s" r="A10" s="3">
        <v>419</v>
      </c>
    </row>
    <row spans="1:3" r="11">
      <c t="s" r="A11" s="4">
        <v>420</v>
      </c>
      <c t="n" r="B11" s="6">
        <v>4300</v>
      </c>
      <c t="n" r="C11" s="6">
        <v>657</v>
      </c>
    </row>
    <row spans="1:3" r="12">
      <c t="s" r="A12" s="4">
        <v>424</v>
      </c>
    </row>
    <row spans="1:3" r="13">
      <c t="s" r="A13" s="3">
        <v>419</v>
      </c>
    </row>
    <row spans="1:3" r="14">
      <c t="s" r="A14" s="4">
        <v>420</v>
      </c>
      <c t="n" r="B14" s="6">
        <v>2129</v>
      </c>
      <c t="n" r="C14" s="6">
        <v>6135</v>
      </c>
    </row>
    <row spans="1:3" r="15">
      <c t="s" r="A15" s="4">
        <v>425</v>
      </c>
    </row>
    <row spans="1:3" r="16">
      <c t="s" r="A16" s="3">
        <v>419</v>
      </c>
    </row>
    <row spans="1:3" r="17">
      <c t="s" r="A17" s="4">
        <v>420</v>
      </c>
      <c t="n" r="B17" s="7">
        <v>3290</v>
      </c>
      <c t="n" r="C17" s="7">
        <v>10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6</v>
      </c>
      <c t="s" r="B1" s="2">
        <v>1</v>
      </c>
    </row>
    <row spans="1:4" r="2">
      <c t="s" r="B2" s="2">
        <v>2</v>
      </c>
      <c t="s" r="C2" s="2">
        <v>32</v>
      </c>
      <c t="s" r="D2" s="2">
        <v>80</v>
      </c>
    </row>
    <row spans="1:4" r="3">
      <c t="s" r="A3" s="3">
        <v>206</v>
      </c>
    </row>
    <row spans="1:4" r="4">
      <c t="s" r="A4" s="4">
        <v>147</v>
      </c>
      <c t="n" r="B4" s="7">
        <v>2772</v>
      </c>
      <c t="n" r="C4" s="7">
        <v>4766</v>
      </c>
      <c t="n" r="D4" s="7">
        <v>10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7</v>
      </c>
      <c t="s" r="B1" s="2">
        <v>2</v>
      </c>
      <c t="s" r="C1" s="2">
        <v>32</v>
      </c>
    </row>
    <row spans="1:3" r="2">
      <c t="s" r="A2" s="3">
        <v>209</v>
      </c>
    </row>
    <row spans="1:3" r="3">
      <c t="s" r="A3" s="4">
        <v>428</v>
      </c>
      <c t="n" r="B3" s="7">
        <v>26371</v>
      </c>
      <c t="n" r="C3" s="7">
        <v>6655</v>
      </c>
    </row>
    <row spans="1:3" r="4">
      <c t="s" r="A4" s="4">
        <v>429</v>
      </c>
      <c t="n" r="B4" s="6">
        <v>10717</v>
      </c>
      <c t="n" r="C4" s="6">
        <v>898</v>
      </c>
    </row>
    <row spans="1:3" r="5">
      <c t="s" r="A5" s="4">
        <v>430</v>
      </c>
      <c t="n" r="B5" s="6">
        <v>355</v>
      </c>
      <c t="n" r="C5" s="6">
        <v>184</v>
      </c>
    </row>
    <row spans="1:3" r="6">
      <c t="s" r="A6" s="4">
        <v>431</v>
      </c>
      <c t="n" r="B6" s="6">
        <v>201</v>
      </c>
      <c t="n" r="C6" s="6">
        <v>41</v>
      </c>
    </row>
    <row spans="1:3" r="7">
      <c t="s" r="A7" s="4">
        <v>432</v>
      </c>
      <c t="n" r="B7" s="6">
        <v>93</v>
      </c>
    </row>
    <row spans="1:3" r="8">
      <c t="s" r="A8" s="4">
        <v>433</v>
      </c>
      <c t="n" r="B8" s="7">
        <v>37737</v>
      </c>
      <c t="n" r="C8" s="7">
        <v>77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95</v>
      </c>
      <c t="s" r="B1" s="2">
        <v>1</v>
      </c>
    </row>
    <row spans="1:4" r="2">
      <c t="s" r="B2" s="2">
        <v>2</v>
      </c>
      <c t="s" r="C2" s="2">
        <v>32</v>
      </c>
      <c t="s" r="D2" s="2">
        <v>80</v>
      </c>
    </row>
    <row spans="1:4" r="3">
      <c t="s" r="A3" s="3">
        <v>96</v>
      </c>
    </row>
    <row spans="1:4" r="4">
      <c t="s" r="A4" s="4">
        <v>90</v>
      </c>
      <c t="n" r="B4" s="7">
        <v>-178716</v>
      </c>
      <c t="n" r="C4" s="7">
        <v>-79888</v>
      </c>
      <c t="n" r="D4" s="7">
        <v>-73845</v>
      </c>
    </row>
    <row spans="1:4" r="5">
      <c t="s" r="A5" s="3">
        <v>97</v>
      </c>
    </row>
    <row spans="1:4" r="6">
      <c t="s" r="A6" s="4">
        <v>98</v>
      </c>
      <c t="n" r="B6" s="6">
        <v>-35</v>
      </c>
      <c t="n" r="C6" s="6">
        <v>-21</v>
      </c>
      <c t="n" r="D6" s="6">
        <v>-23</v>
      </c>
    </row>
    <row spans="1:4" r="7">
      <c t="s" r="A7" s="4">
        <v>99</v>
      </c>
      <c t="n" r="B7" s="7">
        <v>-178751</v>
      </c>
      <c t="n" r="C7" s="7">
        <v>-79909</v>
      </c>
      <c t="n" r="D7" s="7">
        <v>-738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63"/>
    <col customWidth="1" max="2" min="2" width="37"/>
    <col customWidth="1" max="3" min="3" width="44"/>
    <col customWidth="1" max="4" min="4" width="21"/>
    <col customWidth="1" max="5" min="5" width="80"/>
    <col customWidth="1" max="6" min="6" width="27"/>
    <col customWidth="1" max="7" min="7" width="27"/>
    <col customWidth="1" max="8" min="8" width="24"/>
    <col customWidth="1" max="9" min="9" width="37"/>
    <col customWidth="1" max="10" min="10" width="30"/>
    <col customWidth="1" max="11" min="11" width="30"/>
  </cols>
  <sheetData>
    <row spans="1:11" r="1">
      <c t="s" r="A1" s="1">
        <v>434</v>
      </c>
      <c t="s" r="B1" s="2">
        <v>435</v>
      </c>
      <c t="s" r="C1" s="2">
        <v>436</v>
      </c>
      <c t="s" r="D1" s="2">
        <v>437</v>
      </c>
      <c t="s" r="E1" s="2">
        <v>438</v>
      </c>
      <c t="s" r="F1" s="2">
        <v>439</v>
      </c>
      <c t="s" r="G1" s="2">
        <v>440</v>
      </c>
      <c t="s" r="H1" s="2">
        <v>441</v>
      </c>
      <c t="s" r="I1" s="2">
        <v>442</v>
      </c>
      <c t="s" r="J1" s="2">
        <v>443</v>
      </c>
      <c t="s" r="K1" s="2">
        <v>444</v>
      </c>
    </row>
    <row spans="1:11" r="2">
      <c t="s" r="A2" s="3">
        <v>445</v>
      </c>
    </row>
    <row spans="1:11" r="3">
      <c t="s" r="A3" s="4">
        <v>446</v>
      </c>
      <c t="n" r="C3" s="7">
        <v>1500000</v>
      </c>
      <c t="n" r="I3" s="7">
        <v>1600000</v>
      </c>
    </row>
    <row spans="1:11" r="4">
      <c t="s" r="A4" s="4">
        <v>447</v>
      </c>
      <c t="s" r="C4" s="4">
        <v>448</v>
      </c>
      <c t="s" r="E4" s="4">
        <v>449</v>
      </c>
    </row>
    <row spans="1:11" r="5">
      <c t="s" r="A5" s="4">
        <v>450</v>
      </c>
      <c t="n" r="H5" s="8">
        <v>15.308</v>
      </c>
    </row>
    <row spans="1:11" r="6">
      <c t="s" r="A6" s="4">
        <v>451</v>
      </c>
      <c t="s" r="E6" s="4">
        <v>452</v>
      </c>
    </row>
    <row spans="1:11" r="7">
      <c t="s" r="A7" s="4">
        <v>453</v>
      </c>
      <c t="n" r="D7" s="7">
        <v>300000</v>
      </c>
    </row>
    <row spans="1:11" r="8">
      <c t="s" r="A8" s="4">
        <v>454</v>
      </c>
      <c t="s" r="E8" s="4">
        <v>455</v>
      </c>
    </row>
    <row spans="1:11" r="9">
      <c t="s" r="A9" s="4">
        <v>456</v>
      </c>
      <c t="n" r="E9" s="7">
        <v>200000</v>
      </c>
    </row>
    <row spans="1:11" r="10">
      <c t="s" r="A10" s="4">
        <v>457</v>
      </c>
      <c t="n" r="F10" s="7">
        <v>3549000</v>
      </c>
      <c t="n" r="G10" s="7">
        <v>12404000</v>
      </c>
    </row>
    <row spans="1:11" r="11">
      <c t="s" r="A11" s="4">
        <v>103</v>
      </c>
    </row>
    <row spans="1:11" r="12">
      <c t="s" r="A12" s="3">
        <v>445</v>
      </c>
    </row>
    <row spans="1:11" r="13">
      <c t="s" r="A13" s="4">
        <v>458</v>
      </c>
      <c t="n" r="G13" s="6">
        <v>18925000</v>
      </c>
    </row>
    <row spans="1:11" r="14">
      <c t="s" r="A14" s="4">
        <v>189</v>
      </c>
    </row>
    <row spans="1:11" r="15">
      <c t="s" r="A15" s="3">
        <v>445</v>
      </c>
    </row>
    <row spans="1:11" r="16">
      <c t="s" r="A16" s="4">
        <v>459</v>
      </c>
      <c t="n" r="E16" s="6">
        <v>30</v>
      </c>
    </row>
    <row spans="1:11" r="17">
      <c t="s" r="A17" s="4">
        <v>450</v>
      </c>
      <c t="n" r="B17" s="9">
        <v>23.69</v>
      </c>
    </row>
    <row spans="1:11" r="18">
      <c t="s" r="A18" s="4">
        <v>460</v>
      </c>
      <c t="n" r="E18" s="7">
        <v>200000</v>
      </c>
    </row>
    <row spans="1:11" r="19">
      <c t="s" r="A19" s="4">
        <v>461</v>
      </c>
      <c t="s" r="E19" s="4">
        <v>462</v>
      </c>
    </row>
    <row spans="1:11" r="20">
      <c t="s" r="A20" s="4">
        <v>457</v>
      </c>
      <c t="n" r="B20" s="7">
        <v>15000000</v>
      </c>
      <c t="n" r="E20" s="7">
        <v>15000000</v>
      </c>
    </row>
    <row spans="1:11" r="21">
      <c t="s" r="A21" s="4">
        <v>463</v>
      </c>
      <c t="n" r="E21" s="6">
        <v>11000000</v>
      </c>
    </row>
    <row spans="1:11" r="22">
      <c t="s" r="A22" s="4">
        <v>464</v>
      </c>
      <c t="n" r="E22" s="7">
        <v>400000</v>
      </c>
    </row>
    <row spans="1:11" r="23">
      <c t="s" r="A23" s="4">
        <v>465</v>
      </c>
      <c t="s" r="E23" s="4">
        <v>466</v>
      </c>
    </row>
    <row spans="1:11" r="24">
      <c t="s" r="A24" s="4">
        <v>467</v>
      </c>
      <c t="s" r="E24" s="4">
        <v>468</v>
      </c>
    </row>
    <row spans="1:11" r="25">
      <c t="s" r="A25" s="4">
        <v>469</v>
      </c>
      <c t="n" r="F25" s="6">
        <v>13609</v>
      </c>
    </row>
    <row spans="1:11" r="26">
      <c t="s" r="A26" s="4">
        <v>470</v>
      </c>
      <c t="s" r="E26" s="4">
        <v>471</v>
      </c>
    </row>
    <row spans="1:11" r="27">
      <c t="s" r="A27" s="4">
        <v>472</v>
      </c>
      <c t="s" r="E27" s="4">
        <v>357</v>
      </c>
    </row>
    <row spans="1:11" r="28">
      <c t="s" r="A28" s="4">
        <v>473</v>
      </c>
      <c t="s" r="E28" s="4">
        <v>474</v>
      </c>
    </row>
    <row spans="1:11" r="29">
      <c t="s" r="A29" s="4">
        <v>475</v>
      </c>
      <c t="s" r="E29" s="4">
        <v>476</v>
      </c>
    </row>
    <row spans="1:11" r="30">
      <c t="s" r="A30" s="4">
        <v>477</v>
      </c>
      <c t="n" r="E30" s="7">
        <v>100000</v>
      </c>
    </row>
    <row spans="1:11" r="31">
      <c t="s" r="A31" s="4">
        <v>478</v>
      </c>
      <c t="n" r="E31" s="7">
        <v>15000000</v>
      </c>
    </row>
    <row spans="1:11" r="32">
      <c t="s" r="A32" s="4">
        <v>479</v>
      </c>
    </row>
    <row spans="1:11" r="33">
      <c t="s" r="A33" s="3">
        <v>445</v>
      </c>
    </row>
    <row spans="1:11" r="34">
      <c t="s" r="A34" s="4">
        <v>458</v>
      </c>
      <c t="n" r="B34" s="6">
        <v>12661</v>
      </c>
      <c t="n" r="F34" s="6">
        <v>7808</v>
      </c>
    </row>
    <row spans="1:11" r="35">
      <c t="s" r="A35" s="4">
        <v>480</v>
      </c>
    </row>
    <row spans="1:11" r="36">
      <c t="s" r="A36" s="3">
        <v>445</v>
      </c>
    </row>
    <row spans="1:11" r="37">
      <c t="s" r="A37" s="4">
        <v>481</v>
      </c>
      <c t="s" r="E37" s="4">
        <v>482</v>
      </c>
    </row>
    <row spans="1:11" r="38">
      <c t="s" r="A38" s="4">
        <v>483</v>
      </c>
    </row>
    <row spans="1:11" r="39">
      <c t="s" r="A39" s="3">
        <v>445</v>
      </c>
    </row>
    <row spans="1:11" r="40">
      <c t="s" r="A40" s="4">
        <v>484</v>
      </c>
      <c t="s" r="E40" s="4">
        <v>485</v>
      </c>
    </row>
    <row spans="1:11" r="41">
      <c t="s" r="A41" s="4">
        <v>486</v>
      </c>
    </row>
    <row spans="1:11" r="42">
      <c t="s" r="A42" s="3">
        <v>445</v>
      </c>
    </row>
    <row spans="1:11" r="43">
      <c t="s" r="A43" s="4">
        <v>487</v>
      </c>
      <c t="n" r="K43" s="6">
        <v>2076643</v>
      </c>
    </row>
    <row spans="1:11" r="44">
      <c t="s" r="A44" s="4">
        <v>450</v>
      </c>
      <c t="n" r="K44" s="9">
        <v>0.17</v>
      </c>
    </row>
    <row spans="1:11" r="45">
      <c t="s" r="A45" s="4">
        <v>488</v>
      </c>
    </row>
    <row spans="1:11" r="46">
      <c t="s" r="A46" s="3">
        <v>445</v>
      </c>
    </row>
    <row spans="1:11" r="47">
      <c t="s" r="A47" s="4">
        <v>487</v>
      </c>
      <c t="n" r="J47" s="6">
        <v>54437</v>
      </c>
    </row>
    <row spans="1:11" r="48">
      <c t="s" r="A48" s="4">
        <v>450</v>
      </c>
      <c t="n" r="J48" s="11">
        <v>9.184799999999999</v>
      </c>
    </row>
    <row spans="1:11" r="49">
      <c t="s" r="A49" s="4">
        <v>188</v>
      </c>
    </row>
    <row spans="1:11" r="50">
      <c t="s" r="A50" s="3">
        <v>445</v>
      </c>
    </row>
    <row spans="1:11" r="51">
      <c t="s" r="A51" s="4">
        <v>459</v>
      </c>
      <c t="n" r="E51" s="6">
        <v>36</v>
      </c>
    </row>
    <row spans="1:11" r="52">
      <c t="s" r="A52" s="4">
        <v>461</v>
      </c>
      <c t="s" r="E52" s="4">
        <v>489</v>
      </c>
    </row>
    <row spans="1:11" r="53">
      <c t="s" r="A53" s="4">
        <v>490</v>
      </c>
      <c t="n" r="D53" s="7">
        <v>1300000</v>
      </c>
    </row>
    <row spans="1:11" r="54">
      <c t="s" r="A54" s="4">
        <v>491</v>
      </c>
    </row>
    <row spans="1:11" r="55">
      <c t="s" r="A55" s="3">
        <v>445</v>
      </c>
    </row>
    <row spans="1:11" r="56">
      <c t="s" r="A56" s="4">
        <v>487</v>
      </c>
      <c t="n" r="C56" s="6">
        <v>2616</v>
      </c>
    </row>
    <row spans="1:11" r="57">
      <c t="s" r="A57" s="4">
        <v>450</v>
      </c>
      <c t="n" r="C57" s="9">
        <v>17.2</v>
      </c>
    </row>
    <row spans="1:11" r="58">
      <c t="s" r="A58" s="4">
        <v>492</v>
      </c>
      <c t="s" r="C58" s="4">
        <v>493</v>
      </c>
    </row>
    <row spans="1:11" r="59">
      <c t="s" r="A59" s="4">
        <v>460</v>
      </c>
      <c t="n" r="C59" s="7">
        <v>17000</v>
      </c>
    </row>
    <row spans="1:11" r="60">
      <c t="s" r="A60" s="4">
        <v>494</v>
      </c>
    </row>
    <row spans="1:11" r="61">
      <c t="s" r="A61" s="3">
        <v>445</v>
      </c>
    </row>
    <row spans="1:11" r="62">
      <c t="s" r="A62" s="4">
        <v>487</v>
      </c>
      <c t="n" r="I62" s="6">
        <v>6968</v>
      </c>
    </row>
    <row spans="1:11" r="63">
      <c t="s" r="A63" s="4">
        <v>450</v>
      </c>
      <c t="n" r="I63" s="11">
        <v>9.184799999999999</v>
      </c>
    </row>
    <row spans="1:11" r="64">
      <c t="s" r="A64" s="4">
        <v>360</v>
      </c>
    </row>
    <row spans="1:11" r="65">
      <c t="s" r="A65" s="3">
        <v>445</v>
      </c>
    </row>
    <row spans="1:11" r="66">
      <c t="s" r="A66" s="4">
        <v>459</v>
      </c>
      <c t="n" r="C66" s="6">
        <v>36</v>
      </c>
    </row>
    <row spans="1:11" r="67">
      <c t="s" r="A67" s="4">
        <v>495</v>
      </c>
    </row>
    <row spans="1:11" r="68">
      <c t="s" r="A68" s="3">
        <v>445</v>
      </c>
    </row>
    <row spans="1:11" r="69">
      <c t="s" r="A69" s="4">
        <v>496</v>
      </c>
      <c t="s" r="E69" s="4">
        <v>497</v>
      </c>
    </row>
    <row spans="1:11" r="70">
      <c t="s" r="A70" s="4">
        <v>355</v>
      </c>
    </row>
    <row spans="1:11" r="71">
      <c t="s" r="A71" s="3">
        <v>445</v>
      </c>
    </row>
    <row spans="1:11" r="72">
      <c t="s" r="A72" s="4">
        <v>459</v>
      </c>
      <c t="n" r="C72" s="6">
        <v>42</v>
      </c>
    </row>
    <row spans="1:11" r="73">
      <c t="s" r="A73" s="4">
        <v>498</v>
      </c>
    </row>
    <row spans="1:11" r="74">
      <c t="s" r="A74" s="3">
        <v>445</v>
      </c>
    </row>
    <row spans="1:11" r="75">
      <c t="s" r="A75" s="4">
        <v>496</v>
      </c>
      <c t="s" r="E75" s="4">
        <v>4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00</v>
      </c>
      <c t="s" r="B1" s="2">
        <v>341</v>
      </c>
      <c t="s" r="C1" s="2">
        <v>1</v>
      </c>
    </row>
    <row spans="1:3" r="2">
      <c t="s" r="B2" s="2">
        <v>343</v>
      </c>
      <c t="s" r="C2" s="2">
        <v>2</v>
      </c>
    </row>
    <row spans="1:3" r="3">
      <c t="s" r="A3" s="3">
        <v>501</v>
      </c>
    </row>
    <row spans="1:3" r="4">
      <c t="s" r="A4" s="4">
        <v>502</v>
      </c>
      <c t="n" r="C4" s="7">
        <v>18600000</v>
      </c>
    </row>
    <row spans="1:3" r="5">
      <c t="s" r="A5" s="4">
        <v>503</v>
      </c>
      <c t="n" r="C5" s="7">
        <v>0</v>
      </c>
    </row>
    <row spans="1:3" r="6">
      <c t="s" r="A6" s="4">
        <v>365</v>
      </c>
    </row>
    <row spans="1:3" r="7">
      <c t="s" r="A7" s="3">
        <v>501</v>
      </c>
    </row>
    <row spans="1:3" r="8">
      <c t="s" r="A8" s="4">
        <v>504</v>
      </c>
      <c t="n" r="B8" s="7">
        <v>40000000</v>
      </c>
    </row>
    <row spans="1:3" r="9">
      <c t="s" r="A9" s="4">
        <v>505</v>
      </c>
      <c t="n" r="B9" s="7">
        <v>12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06</v>
      </c>
      <c t="s" r="B1" s="2">
        <v>1</v>
      </c>
    </row>
    <row spans="1:4" r="2">
      <c t="s" r="B2" s="2">
        <v>2</v>
      </c>
      <c t="s" r="C2" s="2">
        <v>32</v>
      </c>
      <c t="s" r="D2" s="2">
        <v>80</v>
      </c>
    </row>
    <row spans="1:4" r="3">
      <c t="s" r="A3" s="3">
        <v>507</v>
      </c>
    </row>
    <row spans="1:4" r="4">
      <c t="s" r="A4" s="4">
        <v>508</v>
      </c>
      <c t="s" r="B4" s="4">
        <v>509</v>
      </c>
    </row>
    <row spans="1:4" r="5">
      <c t="s" r="A5" s="4">
        <v>510</v>
      </c>
      <c t="s" r="B5" s="4">
        <v>511</v>
      </c>
    </row>
    <row spans="1:4" r="6">
      <c t="s" r="A6" s="4">
        <v>512</v>
      </c>
      <c t="s" r="B6" s="4">
        <v>513</v>
      </c>
    </row>
    <row spans="1:4" r="7">
      <c t="s" r="A7" s="4">
        <v>514</v>
      </c>
      <c t="s" r="B7" s="4">
        <v>515</v>
      </c>
    </row>
    <row spans="1:4" r="8">
      <c t="s" r="A8" s="4">
        <v>516</v>
      </c>
      <c t="s" r="B8" s="4">
        <v>493</v>
      </c>
    </row>
    <row spans="1:4" r="9">
      <c t="s" r="A9" s="4">
        <v>517</v>
      </c>
      <c t="s" r="B9" s="4">
        <v>513</v>
      </c>
    </row>
    <row spans="1:4" r="10">
      <c t="s" r="A10" s="4">
        <v>518</v>
      </c>
      <c t="n" r="C10" s="7">
        <v>1500</v>
      </c>
    </row>
    <row spans="1:4" r="11">
      <c t="s" r="A11" s="4">
        <v>519</v>
      </c>
      <c t="n" r="B11" s="7">
        <v>27</v>
      </c>
      <c t="n" r="C11" s="6">
        <v>1156</v>
      </c>
    </row>
    <row spans="1:4" r="12">
      <c t="s" r="A12" s="4">
        <v>520</v>
      </c>
      <c t="n" r="B12" s="6">
        <v>2200</v>
      </c>
    </row>
    <row spans="1:4" r="13">
      <c t="s" r="A13" s="4">
        <v>521</v>
      </c>
      <c t="n" r="B13" s="6">
        <v>600</v>
      </c>
    </row>
    <row spans="1:4" r="14">
      <c t="s" r="A14" s="4">
        <v>522</v>
      </c>
      <c t="n" r="B14" s="6">
        <v>800</v>
      </c>
    </row>
    <row spans="1:4" r="15">
      <c t="s" r="A15" s="4">
        <v>523</v>
      </c>
      <c t="n" r="B15" s="7">
        <v>2200</v>
      </c>
      <c t="n" r="D15" s="7">
        <v>1100</v>
      </c>
    </row>
    <row spans="1:4" r="16">
      <c t="s" r="A16" s="4">
        <v>524</v>
      </c>
      <c t="n" r="C16" s="7">
        <v>-2100</v>
      </c>
    </row>
    <row spans="1:4" r="17">
      <c t="s" r="A17" s="4">
        <v>525</v>
      </c>
      <c t="s" r="B17" s="4">
        <v>526</v>
      </c>
    </row>
    <row spans="1:4" r="18">
      <c t="s" r="A18" s="4">
        <v>527</v>
      </c>
    </row>
    <row spans="1:4" r="19">
      <c t="s" r="A19" s="3">
        <v>507</v>
      </c>
    </row>
    <row spans="1:4" r="20">
      <c t="s" r="A20" s="4">
        <v>528</v>
      </c>
      <c t="n" r="B20" s="7">
        <v>700</v>
      </c>
    </row>
    <row spans="1:4" r="21">
      <c t="s" r="A21" s="4">
        <v>529</v>
      </c>
    </row>
    <row spans="1:4" r="22">
      <c t="s" r="A22" s="3">
        <v>507</v>
      </c>
    </row>
    <row spans="1:4" r="23">
      <c t="s" r="A23" s="4">
        <v>508</v>
      </c>
      <c t="s" r="B23" s="4">
        <v>5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31</v>
      </c>
      <c t="s" r="B1" s="2">
        <v>412</v>
      </c>
    </row>
    <row spans="1:2" r="2">
      <c t="s" r="A2" s="3">
        <v>532</v>
      </c>
    </row>
    <row spans="1:2" r="3">
      <c t="n" r="A3" s="6">
        <v>2016</v>
      </c>
      <c t="n" r="B3" s="7">
        <v>43495</v>
      </c>
    </row>
    <row spans="1:2" r="4">
      <c t="n" r="A4" s="6">
        <v>2017</v>
      </c>
      <c t="n" r="B4" s="6">
        <v>68006</v>
      </c>
    </row>
    <row spans="1:2" r="5">
      <c t="n" r="A5" s="6">
        <v>2018</v>
      </c>
      <c t="n" r="B5" s="6">
        <v>71922</v>
      </c>
    </row>
    <row spans="1:2" r="6">
      <c t="n" r="A6" s="6">
        <v>2019</v>
      </c>
      <c t="n" r="B6" s="6">
        <v>59304</v>
      </c>
    </row>
    <row spans="1:2" r="7">
      <c t="s" r="A7" s="4">
        <v>533</v>
      </c>
      <c t="n" r="B7" s="7">
        <v>2427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34</v>
      </c>
      <c t="s" r="B1" s="2">
        <v>412</v>
      </c>
    </row>
    <row spans="1:2" r="2">
      <c t="s" r="A2" s="3">
        <v>217</v>
      </c>
    </row>
    <row spans="1:2" r="3">
      <c t="n" r="A3" s="6">
        <v>2016</v>
      </c>
      <c t="n" r="B3" s="7">
        <v>3761</v>
      </c>
    </row>
    <row spans="1:2" r="4">
      <c t="n" r="A4" s="6">
        <v>2017</v>
      </c>
      <c t="n" r="B4" s="6">
        <v>3941</v>
      </c>
    </row>
    <row spans="1:2" r="5">
      <c t="n" r="A5" s="6">
        <v>2018</v>
      </c>
      <c t="n" r="B5" s="6">
        <v>4034</v>
      </c>
    </row>
    <row spans="1:2" r="6">
      <c t="n" r="A6" s="6">
        <v>2019</v>
      </c>
      <c t="n" r="B6" s="6">
        <v>4147</v>
      </c>
    </row>
    <row spans="1:2" r="7">
      <c t="n" r="A7" s="6">
        <v>2020</v>
      </c>
      <c t="n" r="B7" s="6">
        <v>4271</v>
      </c>
    </row>
    <row spans="1:2" r="8">
      <c t="s" r="A8" s="4">
        <v>535</v>
      </c>
      <c t="n" r="B8" s="6">
        <v>18808</v>
      </c>
    </row>
    <row spans="1:2" r="9">
      <c t="s" r="A9" s="4">
        <v>533</v>
      </c>
      <c t="n" r="B9" s="7">
        <v>389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6</v>
      </c>
      <c t="s" r="B1" s="2">
        <v>341</v>
      </c>
    </row>
    <row spans="1:3" r="2">
      <c t="s" r="B2" s="2">
        <v>537</v>
      </c>
      <c t="s" r="C2" s="2">
        <v>538</v>
      </c>
    </row>
    <row spans="1:3" r="3">
      <c t="s" r="A3" s="3">
        <v>539</v>
      </c>
    </row>
    <row spans="1:3" r="4">
      <c t="s" r="A4" s="4">
        <v>540</v>
      </c>
      <c t="n" r="B4" s="12">
        <v>12.5</v>
      </c>
      <c t="n" r="C4" s="12">
        <v>12.5</v>
      </c>
    </row>
    <row spans="1:3" r="5">
      <c t="s" r="A5" s="4">
        <v>541</v>
      </c>
      <c t="n" r="C5" s="7">
        <v>30</v>
      </c>
    </row>
    <row spans="1:3" r="6">
      <c t="s" r="A6" s="4">
        <v>360</v>
      </c>
    </row>
    <row spans="1:3" r="7">
      <c t="s" r="A7" s="3">
        <v>539</v>
      </c>
    </row>
    <row spans="1:3" r="8">
      <c t="s" r="A8" s="4">
        <v>542</v>
      </c>
      <c t="s" r="C8" s="4">
        <v>543</v>
      </c>
    </row>
    <row spans="1:3" r="9">
      <c t="s" r="A9" s="4">
        <v>355</v>
      </c>
    </row>
    <row spans="1:3" r="10">
      <c t="s" r="A10" s="3">
        <v>539</v>
      </c>
    </row>
    <row spans="1:3" r="11">
      <c t="s" r="A11" s="4">
        <v>542</v>
      </c>
      <c t="s" r="C11" s="4">
        <v>5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545</v>
      </c>
      <c t="s" r="B1" s="2">
        <v>546</v>
      </c>
      <c t="s" r="C1" s="2">
        <v>349</v>
      </c>
      <c t="s" r="D1" s="2">
        <v>547</v>
      </c>
      <c t="s" r="E1" s="2">
        <v>548</v>
      </c>
      <c t="s" r="F1" s="2">
        <v>2</v>
      </c>
      <c t="s" r="G1" s="2">
        <v>32</v>
      </c>
      <c t="s" r="H1" s="2">
        <v>80</v>
      </c>
      <c t="s" r="I1" s="2">
        <v>401</v>
      </c>
      <c t="s" r="J1" s="2">
        <v>549</v>
      </c>
      <c t="s" r="K1" s="2">
        <v>550</v>
      </c>
      <c t="s" r="L1" s="2">
        <v>551</v>
      </c>
    </row>
    <row spans="1:12" r="2">
      <c t="s" r="A2" s="3">
        <v>552</v>
      </c>
    </row>
    <row spans="1:12" r="3">
      <c t="s" r="A3" s="4">
        <v>167</v>
      </c>
      <c t="n" r="H3" s="7">
        <v>14983000</v>
      </c>
    </row>
    <row spans="1:12" r="4">
      <c t="s" r="A4" s="4">
        <v>553</v>
      </c>
      <c t="n" r="C4" s="8">
        <v>15.308</v>
      </c>
    </row>
    <row spans="1:12" r="5">
      <c t="s" r="A5" s="4">
        <v>554</v>
      </c>
      <c t="n" r="C5" s="7">
        <v>7300000</v>
      </c>
    </row>
    <row spans="1:12" r="6">
      <c t="s" r="A6" s="4">
        <v>351</v>
      </c>
      <c t="n" r="C6" s="6">
        <v>472187</v>
      </c>
      <c t="n" r="F6" s="6">
        <v>18924883</v>
      </c>
    </row>
    <row spans="1:12" r="7">
      <c t="s" r="A7" s="4">
        <v>74</v>
      </c>
      <c t="n" r="F7" s="6">
        <v>0</v>
      </c>
      <c t="n" r="G7" s="6">
        <v>0</v>
      </c>
      <c t="n" r="H7" s="6">
        <v>0</v>
      </c>
    </row>
    <row spans="1:12" r="8">
      <c t="s" r="A8" s="4">
        <v>168</v>
      </c>
      <c t="n" r="B8" s="7">
        <v>161900000</v>
      </c>
      <c t="n" r="F8" s="7">
        <v>213711000</v>
      </c>
      <c t="n" r="G8" s="7">
        <v>110668000</v>
      </c>
      <c t="n" r="H8" s="7">
        <v>77964000</v>
      </c>
    </row>
    <row spans="1:12" r="9">
      <c t="s" r="A9" s="4">
        <v>555</v>
      </c>
      <c t="n" r="B9" s="7">
        <v>172700000</v>
      </c>
    </row>
    <row spans="1:12" r="10">
      <c t="s" r="A10" s="4">
        <v>556</v>
      </c>
      <c t="n" r="F10" s="6">
        <v>282</v>
      </c>
      <c t="n" r="G10" s="6">
        <v>1276</v>
      </c>
      <c t="n" r="H10" s="6">
        <v>5125</v>
      </c>
    </row>
    <row spans="1:12" r="11">
      <c t="s" r="A11" s="4">
        <v>557</v>
      </c>
      <c t="n" r="F11" s="7">
        <v>1000</v>
      </c>
      <c t="n" r="G11" s="7">
        <v>6000</v>
      </c>
      <c t="n" r="H11" s="7">
        <v>23000</v>
      </c>
    </row>
    <row spans="1:12" r="12">
      <c t="s" r="A12" s="4">
        <v>558</v>
      </c>
    </row>
    <row spans="1:12" r="13">
      <c t="s" r="A13" s="3">
        <v>552</v>
      </c>
    </row>
    <row spans="1:12" r="14">
      <c t="s" r="A14" s="4">
        <v>351</v>
      </c>
      <c t="n" r="L14" s="6">
        <v>18924883</v>
      </c>
    </row>
    <row spans="1:12" r="15">
      <c t="s" r="A15" s="4">
        <v>559</v>
      </c>
    </row>
    <row spans="1:12" r="16">
      <c t="s" r="A16" s="3">
        <v>552</v>
      </c>
    </row>
    <row spans="1:12" r="17">
      <c t="s" r="A17" s="4">
        <v>129</v>
      </c>
      <c t="n" r="E17" s="6">
        <v>1549910</v>
      </c>
      <c t="n" r="F17" s="6">
        <v>0</v>
      </c>
      <c t="n" r="G17" s="6">
        <v>514710</v>
      </c>
    </row>
    <row spans="1:12" r="18">
      <c t="s" r="A18" s="4">
        <v>560</v>
      </c>
      <c t="n" r="E18" s="9">
        <v>34.48</v>
      </c>
      <c t="n" r="G18" s="9">
        <v>32.17</v>
      </c>
    </row>
    <row spans="1:12" r="19">
      <c t="s" r="A19" s="4">
        <v>561</v>
      </c>
      <c t="n" r="G19" s="7">
        <v>16600000</v>
      </c>
    </row>
    <row spans="1:12" r="20">
      <c t="s" r="A20" s="4">
        <v>168</v>
      </c>
      <c t="n" r="E20" s="7">
        <v>51800000</v>
      </c>
      <c t="n" r="G20" s="7">
        <v>16100000</v>
      </c>
    </row>
    <row spans="1:12" r="21">
      <c t="s" r="A21" s="4">
        <v>555</v>
      </c>
      <c t="n" r="E21" s="7">
        <v>53400000</v>
      </c>
    </row>
    <row spans="1:12" r="22">
      <c t="s" r="A22" s="4">
        <v>562</v>
      </c>
    </row>
    <row spans="1:12" r="23">
      <c t="s" r="A23" s="3">
        <v>552</v>
      </c>
    </row>
    <row spans="1:12" r="24">
      <c t="s" r="A24" s="4">
        <v>129</v>
      </c>
      <c t="n" r="D24" s="6">
        <v>2509372</v>
      </c>
    </row>
    <row spans="1:12" r="25">
      <c t="s" r="A25" s="4">
        <v>560</v>
      </c>
      <c t="n" r="D25" s="9">
        <v>18.18</v>
      </c>
    </row>
    <row spans="1:12" r="26">
      <c t="s" r="A26" s="4">
        <v>168</v>
      </c>
      <c t="n" r="D26" s="7">
        <v>44200000</v>
      </c>
    </row>
    <row spans="1:12" r="27">
      <c t="s" r="A27" s="4">
        <v>555</v>
      </c>
      <c t="n" r="D27" s="7">
        <v>45600000</v>
      </c>
    </row>
    <row spans="1:12" r="28">
      <c t="s" r="A28" s="4">
        <v>360</v>
      </c>
    </row>
    <row spans="1:12" r="29">
      <c t="s" r="A29" s="3">
        <v>552</v>
      </c>
    </row>
    <row spans="1:12" r="30">
      <c t="s" r="A30" s="4">
        <v>563</v>
      </c>
      <c t="n" r="F30" s="9">
        <v>3.96</v>
      </c>
    </row>
    <row spans="1:12" r="31">
      <c t="s" r="A31" s="4">
        <v>355</v>
      </c>
    </row>
    <row spans="1:12" r="32">
      <c t="s" r="A32" s="3">
        <v>552</v>
      </c>
    </row>
    <row spans="1:12" r="33">
      <c t="s" r="A33" s="4">
        <v>563</v>
      </c>
      <c t="n" r="F33" s="9">
        <v>7.4</v>
      </c>
    </row>
    <row spans="1:12" r="34">
      <c t="s" r="A34" s="4">
        <v>564</v>
      </c>
    </row>
    <row spans="1:12" r="35">
      <c t="s" r="A35" s="3">
        <v>552</v>
      </c>
    </row>
    <row spans="1:12" r="36">
      <c t="s" r="A36" s="4">
        <v>561</v>
      </c>
      <c t="n" r="J36" s="7">
        <v>300000000</v>
      </c>
      <c t="n" r="K36" s="7">
        <v>250000000</v>
      </c>
    </row>
    <row spans="1:12" r="37">
      <c t="s" r="A37" s="4">
        <v>103</v>
      </c>
    </row>
    <row spans="1:12" r="38">
      <c t="s" r="A38" s="3">
        <v>552</v>
      </c>
    </row>
    <row spans="1:12" r="39">
      <c t="s" r="A39" s="4">
        <v>129</v>
      </c>
      <c t="n" r="B39" s="6">
        <v>4485000</v>
      </c>
      <c t="n" r="F39" s="6">
        <v>4485000</v>
      </c>
      <c t="n" r="G39" s="6">
        <v>4131000</v>
      </c>
      <c t="n" r="H39" s="6">
        <v>7878000</v>
      </c>
    </row>
    <row spans="1:12" r="40">
      <c t="s" r="A40" s="4">
        <v>560</v>
      </c>
      <c t="n" r="B40" s="9">
        <v>38.5</v>
      </c>
    </row>
    <row spans="1:12" r="41">
      <c t="s" r="A41" s="4">
        <v>565</v>
      </c>
    </row>
    <row spans="1:12" r="42">
      <c t="s" r="A42" s="3">
        <v>552</v>
      </c>
    </row>
    <row spans="1:12" r="43">
      <c t="s" r="A43" s="4">
        <v>129</v>
      </c>
      <c t="n" r="F43" s="6">
        <v>1550000</v>
      </c>
      <c t="n" r="G43" s="6">
        <v>515000</v>
      </c>
    </row>
    <row spans="1:12" r="44">
      <c t="s" r="A44" s="4">
        <v>566</v>
      </c>
    </row>
    <row spans="1:12" r="45">
      <c t="s" r="A45" s="3">
        <v>552</v>
      </c>
    </row>
    <row spans="1:12" r="46">
      <c t="s" r="A46" s="4">
        <v>567</v>
      </c>
      <c t="s" r="G46" s="4">
        <v>568</v>
      </c>
    </row>
    <row spans="1:12" r="47">
      <c t="s" r="A47" s="4">
        <v>569</v>
      </c>
    </row>
    <row spans="1:12" r="48">
      <c t="s" r="A48" s="3">
        <v>552</v>
      </c>
    </row>
    <row spans="1:12" r="49">
      <c t="s" r="A49" s="4">
        <v>561</v>
      </c>
      <c t="n" r="J49" s="7">
        <v>75000000</v>
      </c>
      <c t="n" r="K49" s="7">
        <v>70000000</v>
      </c>
    </row>
    <row spans="1:12" r="50">
      <c t="s" r="A50" s="4">
        <v>486</v>
      </c>
    </row>
    <row spans="1:12" r="51">
      <c t="s" r="A51" s="3">
        <v>552</v>
      </c>
    </row>
    <row spans="1:12" r="52">
      <c t="s" r="A52" s="4">
        <v>129</v>
      </c>
      <c t="n" r="I52" s="6">
        <v>7076901</v>
      </c>
    </row>
    <row spans="1:12" r="53">
      <c t="s" r="A53" s="4">
        <v>560</v>
      </c>
      <c t="n" r="I53" s="11">
        <v>9.184799999999999</v>
      </c>
    </row>
    <row spans="1:12" r="54">
      <c t="s" r="A54" s="4">
        <v>167</v>
      </c>
      <c t="n" r="I54" s="7">
        <v>65000000</v>
      </c>
    </row>
    <row spans="1:12" r="55">
      <c t="s" r="A55" s="4">
        <v>570</v>
      </c>
      <c t="n" r="I55" s="6">
        <v>2</v>
      </c>
    </row>
    <row spans="1:12" r="56">
      <c t="s" r="A56" s="4">
        <v>571</v>
      </c>
      <c t="n" r="I56" s="6">
        <v>2076643</v>
      </c>
    </row>
    <row spans="1:12" r="57">
      <c t="s" r="A57" s="4">
        <v>553</v>
      </c>
      <c t="n" r="I57" s="9">
        <v>0.17</v>
      </c>
    </row>
    <row spans="1:12" r="58">
      <c t="s" r="A58" s="4">
        <v>572</v>
      </c>
      <c t="s" r="I58" s="4">
        <v>513</v>
      </c>
    </row>
    <row spans="1:12" r="59">
      <c t="s" r="A59" s="4">
        <v>573</v>
      </c>
    </row>
    <row spans="1:12" r="60">
      <c t="s" r="A60" s="3">
        <v>552</v>
      </c>
    </row>
    <row spans="1:12" r="61">
      <c t="s" r="A61" s="4">
        <v>567</v>
      </c>
      <c t="s" r="G61" s="4">
        <v>574</v>
      </c>
    </row>
    <row spans="1:12" r="62">
      <c t="s" r="A62" s="4">
        <v>575</v>
      </c>
    </row>
    <row spans="1:12" r="63">
      <c t="s" r="A63" s="3">
        <v>552</v>
      </c>
    </row>
    <row spans="1:12" r="64">
      <c t="s" r="A64" s="4">
        <v>129</v>
      </c>
      <c t="n" r="C64" s="6">
        <v>1633126</v>
      </c>
    </row>
    <row spans="1:12" r="65">
      <c t="s" r="A65" s="4">
        <v>560</v>
      </c>
      <c t="n" r="C65" s="11">
        <v>9.184799999999999</v>
      </c>
    </row>
    <row spans="1:12" r="66">
      <c t="s" r="A66" s="4">
        <v>167</v>
      </c>
      <c t="n" r="C66" s="7">
        <v>15000000</v>
      </c>
    </row>
    <row spans="1:12" r="67">
      <c t="s" r="A67" s="4">
        <v>570</v>
      </c>
      <c t="n" r="C67" s="6">
        <v>2</v>
      </c>
    </row>
    <row spans="1:12" r="68">
      <c t="s" r="A68" s="4">
        <v>571</v>
      </c>
      <c t="n" r="C68" s="6">
        <v>479221</v>
      </c>
    </row>
    <row spans="1:12" r="69">
      <c t="s" r="A69" s="4">
        <v>553</v>
      </c>
      <c t="n" r="C69" s="9">
        <v>0.17</v>
      </c>
    </row>
    <row spans="1:12" r="70">
      <c t="s" r="A70" s="4">
        <v>572</v>
      </c>
      <c t="s" r="C70" s="4">
        <v>5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6</v>
      </c>
      <c t="s" r="B1" s="2">
        <v>1</v>
      </c>
    </row>
    <row spans="1:4" r="2">
      <c t="s" r="B2" s="2">
        <v>2</v>
      </c>
      <c t="s" r="C2" s="2">
        <v>32</v>
      </c>
      <c t="s" r="D2" s="2">
        <v>80</v>
      </c>
    </row>
    <row spans="1:4" r="3">
      <c t="s" r="A3" s="3">
        <v>223</v>
      </c>
    </row>
    <row spans="1:4" r="4">
      <c t="s" r="A4" s="4">
        <v>577</v>
      </c>
      <c t="n" r="B4" s="6">
        <v>1</v>
      </c>
      <c t="n" r="C4" s="6">
        <v>5</v>
      </c>
      <c t="n" r="D4" s="6">
        <v>7</v>
      </c>
    </row>
    <row spans="1:4" r="5">
      <c t="s" r="A5" s="4">
        <v>578</v>
      </c>
      <c t="n" r="D5" s="6">
        <v>23</v>
      </c>
    </row>
    <row spans="1:4" r="6">
      <c t="s" r="A6" s="4">
        <v>579</v>
      </c>
      <c t="n" r="B6" s="6">
        <v>-1</v>
      </c>
      <c t="n" r="C6" s="6">
        <v>-3</v>
      </c>
      <c t="n" r="D6" s="6">
        <v>-25</v>
      </c>
    </row>
    <row spans="1:4" r="7">
      <c t="s" r="A7" s="4">
        <v>580</v>
      </c>
      <c t="n" r="C7" s="6">
        <v>-1</v>
      </c>
    </row>
    <row spans="1:4" r="8">
      <c t="s" r="A8" s="4">
        <v>581</v>
      </c>
      <c t="n" r="C8" s="6">
        <v>1</v>
      </c>
      <c t="n" r="D8" s="6">
        <v>5</v>
      </c>
    </row>
    <row spans="1:4" r="9">
      <c t="s" r="A9" s="4">
        <v>582</v>
      </c>
      <c t="n" r="B9" s="9">
        <v>4.49</v>
      </c>
      <c t="n" r="C9" s="9">
        <v>3.78</v>
      </c>
      <c t="n" r="D9" s="9">
        <v>4.13</v>
      </c>
    </row>
    <row spans="1:4" r="10">
      <c t="s" r="A10" s="4">
        <v>583</v>
      </c>
      <c t="n" r="D10" s="13">
        <v>4.12</v>
      </c>
    </row>
    <row spans="1:4" r="11">
      <c t="s" r="A11" s="4">
        <v>584</v>
      </c>
      <c t="n" r="B11" s="9">
        <v>4.21</v>
      </c>
      <c t="n" r="C11" s="13">
        <v>4.49</v>
      </c>
      <c t="n" r="D11" s="13">
        <v>4.01</v>
      </c>
    </row>
    <row spans="1:4" r="12">
      <c t="s" r="A12" s="4">
        <v>585</v>
      </c>
      <c t="n" r="C12" s="13">
        <v>5.27</v>
      </c>
    </row>
    <row spans="1:4" r="13">
      <c t="s" r="A13" s="4">
        <v>586</v>
      </c>
      <c t="n" r="C13" s="9">
        <v>4.49</v>
      </c>
      <c t="n" r="D13" s="9">
        <v>3.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spans="1:7" r="1">
      <c t="s" r="A1" s="1">
        <v>587</v>
      </c>
      <c t="s" r="B1" s="2">
        <v>341</v>
      </c>
      <c t="s" r="C1" s="2">
        <v>1</v>
      </c>
    </row>
    <row spans="1:7" r="2">
      <c t="s" r="B2" s="2">
        <v>588</v>
      </c>
      <c t="s" r="C2" s="2">
        <v>2</v>
      </c>
      <c t="s" r="D2" s="2">
        <v>32</v>
      </c>
      <c t="s" r="E2" s="2">
        <v>80</v>
      </c>
      <c t="s" r="F2" s="2">
        <v>347</v>
      </c>
      <c t="s" r="G2" s="2">
        <v>401</v>
      </c>
    </row>
    <row spans="1:7" r="3">
      <c t="s" r="A3" s="3">
        <v>589</v>
      </c>
    </row>
    <row spans="1:7" r="4">
      <c t="s" r="A4" s="4">
        <v>590</v>
      </c>
      <c t="n" r="C4" s="9">
        <v>19.78</v>
      </c>
      <c t="n" r="D4" s="9">
        <v>19.77</v>
      </c>
      <c t="n" r="E4" s="9">
        <v>6.23</v>
      </c>
    </row>
    <row spans="1:7" r="5">
      <c t="s" r="A5" s="4">
        <v>591</v>
      </c>
      <c t="n" r="C5" s="7">
        <v>13200</v>
      </c>
      <c t="n" r="D5" s="7">
        <v>9100</v>
      </c>
      <c t="n" r="E5" s="7">
        <v>5000</v>
      </c>
    </row>
    <row spans="1:7" r="6">
      <c t="s" r="A6" s="4">
        <v>592</v>
      </c>
      <c t="n" r="C6" s="6">
        <v>20800</v>
      </c>
      <c t="n" r="D6" s="7">
        <v>14900</v>
      </c>
      <c t="n" r="E6" s="7">
        <v>200</v>
      </c>
    </row>
    <row spans="1:7" r="7">
      <c t="s" r="A7" s="4">
        <v>593</v>
      </c>
      <c t="n" r="C7" s="7">
        <v>51300</v>
      </c>
    </row>
    <row spans="1:7" r="8">
      <c t="s" r="A8" s="4">
        <v>594</v>
      </c>
      <c t="s" r="C8" s="4">
        <v>361</v>
      </c>
    </row>
    <row spans="1:7" r="9">
      <c t="s" r="A9" s="4">
        <v>595</v>
      </c>
      <c t="n" r="E9" s="6">
        <v>23000</v>
      </c>
    </row>
    <row spans="1:7" r="10">
      <c t="s" r="A10" s="4">
        <v>596</v>
      </c>
      <c t="n" r="E10" s="9">
        <v>7.4</v>
      </c>
    </row>
    <row spans="1:7" r="11">
      <c t="s" r="A11" s="4">
        <v>375</v>
      </c>
    </row>
    <row spans="1:7" r="12">
      <c t="s" r="A12" s="3">
        <v>589</v>
      </c>
    </row>
    <row spans="1:7" r="13">
      <c t="s" r="A13" s="4">
        <v>597</v>
      </c>
      <c t="n" r="B13" s="6">
        <v>186268</v>
      </c>
    </row>
    <row spans="1:7" r="14">
      <c t="s" r="A14" s="4">
        <v>593</v>
      </c>
      <c t="n" r="C14" s="7">
        <v>21300</v>
      </c>
    </row>
    <row spans="1:7" r="15">
      <c t="s" r="A15" s="4">
        <v>594</v>
      </c>
      <c t="s" r="C15" s="4">
        <v>598</v>
      </c>
    </row>
    <row spans="1:7" r="16">
      <c t="s" r="A16" s="4">
        <v>599</v>
      </c>
    </row>
    <row spans="1:7" r="17">
      <c t="s" r="A17" s="3">
        <v>589</v>
      </c>
    </row>
    <row spans="1:7" r="18">
      <c t="s" r="A18" s="4">
        <v>595</v>
      </c>
      <c t="n" r="C18" s="6">
        <v>0</v>
      </c>
      <c t="n" r="D18" s="6">
        <v>0</v>
      </c>
      <c t="n" r="E18" s="6">
        <v>290</v>
      </c>
    </row>
    <row spans="1:7" r="19">
      <c t="s" r="A19" s="4">
        <v>600</v>
      </c>
    </row>
    <row spans="1:7" r="20">
      <c t="s" r="A20" s="3">
        <v>589</v>
      </c>
    </row>
    <row spans="1:7" r="21">
      <c t="s" r="A21" s="4">
        <v>601</v>
      </c>
      <c t="n" r="C21" s="6">
        <v>563134</v>
      </c>
    </row>
    <row spans="1:7" r="22">
      <c t="s" r="A22" s="4">
        <v>602</v>
      </c>
    </row>
    <row spans="1:7" r="23">
      <c t="s" r="A23" s="3">
        <v>589</v>
      </c>
    </row>
    <row spans="1:7" r="24">
      <c t="s" r="A24" s="4">
        <v>603</v>
      </c>
      <c t="s" r="C24" s="4">
        <v>493</v>
      </c>
    </row>
    <row spans="1:7" r="25">
      <c t="s" r="A25" s="4">
        <v>604</v>
      </c>
      <c t="s" r="C25" s="4">
        <v>605</v>
      </c>
    </row>
    <row spans="1:7" r="26">
      <c t="s" r="A26" s="4">
        <v>606</v>
      </c>
    </row>
    <row spans="1:7" r="27">
      <c t="s" r="A27" s="3">
        <v>589</v>
      </c>
    </row>
    <row spans="1:7" r="28">
      <c t="s" r="A28" s="4">
        <v>603</v>
      </c>
      <c t="s" r="C28" s="4">
        <v>493</v>
      </c>
    </row>
    <row spans="1:7" r="29">
      <c t="s" r="A29" s="4">
        <v>607</v>
      </c>
      <c t="s" r="C29" s="4">
        <v>608</v>
      </c>
    </row>
    <row spans="1:7" r="30">
      <c t="s" r="A30" s="4">
        <v>609</v>
      </c>
      <c t="n" r="C30" s="6">
        <v>2553174</v>
      </c>
    </row>
    <row spans="1:7" r="31">
      <c t="s" r="A31" s="4">
        <v>610</v>
      </c>
      <c t="s" r="C31" s="4">
        <v>611</v>
      </c>
    </row>
    <row spans="1:7" r="32">
      <c t="s" r="A32" s="4">
        <v>612</v>
      </c>
      <c t="s" r="C32" s="4">
        <v>613</v>
      </c>
    </row>
    <row spans="1:7" r="33">
      <c t="s" r="A33" s="4">
        <v>614</v>
      </c>
      <c t="s" r="C33" s="4">
        <v>615</v>
      </c>
    </row>
    <row spans="1:7" r="34">
      <c t="s" r="A34" s="4">
        <v>616</v>
      </c>
      <c t="n" r="C34" s="6">
        <v>447642</v>
      </c>
    </row>
    <row spans="1:7" r="35">
      <c t="s" r="A35" s="4">
        <v>617</v>
      </c>
    </row>
    <row spans="1:7" r="36">
      <c t="s" r="A36" s="3">
        <v>589</v>
      </c>
    </row>
    <row spans="1:7" r="37">
      <c t="s" r="A37" s="4">
        <v>616</v>
      </c>
      <c t="n" r="F37" s="6">
        <v>1000000</v>
      </c>
    </row>
    <row spans="1:7" r="38">
      <c t="s" r="A38" s="4">
        <v>601</v>
      </c>
      <c t="n" r="C38" s="6">
        <v>2000000</v>
      </c>
    </row>
    <row spans="1:7" r="39">
      <c t="s" r="A39" s="4">
        <v>618</v>
      </c>
      <c t="n" r="C39" s="6">
        <v>1757533</v>
      </c>
    </row>
    <row spans="1:7" r="40">
      <c t="s" r="A40" s="4">
        <v>619</v>
      </c>
    </row>
    <row spans="1:7" r="41">
      <c t="s" r="A41" s="3">
        <v>589</v>
      </c>
    </row>
    <row spans="1:7" r="42">
      <c t="s" r="A42" s="4">
        <v>601</v>
      </c>
      <c t="n" r="C42" s="6">
        <v>3402000</v>
      </c>
      <c t="n" r="D42" s="6">
        <v>1000000</v>
      </c>
      <c t="n" r="E42" s="6">
        <v>2571000</v>
      </c>
    </row>
    <row spans="1:7" r="43">
      <c t="s" r="A43" s="4">
        <v>597</v>
      </c>
      <c t="n" r="B43" s="6">
        <v>220000</v>
      </c>
    </row>
    <row spans="1:7" r="44">
      <c t="s" r="A44" s="4">
        <v>595</v>
      </c>
      <c t="n" r="C44" s="6">
        <v>2262000</v>
      </c>
      <c t="n" r="D44" s="6">
        <v>1004000</v>
      </c>
      <c t="n" r="E44" s="6">
        <v>1444000</v>
      </c>
    </row>
    <row spans="1:7" r="45">
      <c t="s" r="A45" s="4">
        <v>596</v>
      </c>
      <c t="n" r="C45" s="9">
        <v>19.09</v>
      </c>
      <c t="n" r="D45" s="9">
        <v>11.05</v>
      </c>
      <c t="n" r="E45" s="9">
        <v>5.63</v>
      </c>
      <c t="n" r="G45" s="9">
        <v>4.1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620</v>
      </c>
      <c t="s" r="B1" s="2">
        <v>1</v>
      </c>
    </row>
    <row spans="1:4" r="2">
      <c t="s" r="B2" s="2">
        <v>2</v>
      </c>
      <c t="s" r="C2" s="2">
        <v>32</v>
      </c>
      <c t="s" r="D2" s="2">
        <v>80</v>
      </c>
    </row>
    <row spans="1:4" r="3">
      <c t="s" r="A3" s="3">
        <v>589</v>
      </c>
    </row>
    <row spans="1:4" r="4">
      <c t="s" r="A4" s="4">
        <v>621</v>
      </c>
      <c t="n" r="D4" s="6">
        <v>-23</v>
      </c>
    </row>
    <row spans="1:4" r="5">
      <c t="s" r="A5" s="4">
        <v>622</v>
      </c>
      <c t="n" r="B5" s="6">
        <v>-989</v>
      </c>
    </row>
    <row spans="1:4" r="6">
      <c t="s" r="A6" s="4">
        <v>623</v>
      </c>
      <c t="n" r="B6" s="6">
        <v>30</v>
      </c>
    </row>
    <row spans="1:4" r="7">
      <c t="s" r="A7" s="4">
        <v>595</v>
      </c>
      <c t="n" r="D7" s="6">
        <v>23</v>
      </c>
    </row>
    <row spans="1:4" r="8">
      <c t="s" r="A8" s="4">
        <v>624</v>
      </c>
      <c t="n" r="C8" s="9">
        <v>7.4</v>
      </c>
    </row>
    <row spans="1:4" r="9">
      <c t="s" r="A9" s="4">
        <v>625</v>
      </c>
      <c t="n" r="D9" s="9">
        <v>7.4</v>
      </c>
    </row>
    <row spans="1:4" r="10">
      <c t="s" r="A10" s="4">
        <v>619</v>
      </c>
    </row>
    <row spans="1:4" r="11">
      <c t="s" r="A11" s="3">
        <v>589</v>
      </c>
    </row>
    <row spans="1:4" r="12">
      <c t="s" r="A12" s="4">
        <v>626</v>
      </c>
      <c t="n" r="B12" s="6">
        <v>1167</v>
      </c>
      <c t="n" r="C12" s="6">
        <v>1233</v>
      </c>
      <c t="n" r="D12" s="6">
        <v>67</v>
      </c>
    </row>
    <row spans="1:4" r="13">
      <c t="s" r="A13" s="4">
        <v>627</v>
      </c>
      <c t="n" r="B13" s="6">
        <v>3402</v>
      </c>
      <c t="n" r="C13" s="6">
        <v>1000</v>
      </c>
      <c t="n" r="D13" s="6">
        <v>2571</v>
      </c>
    </row>
    <row spans="1:4" r="14">
      <c t="s" r="A14" s="4">
        <v>621</v>
      </c>
      <c t="n" r="B14" s="6">
        <v>-2262</v>
      </c>
      <c t="n" r="C14" s="6">
        <v>-1004</v>
      </c>
      <c t="n" r="D14" s="6">
        <v>-1444</v>
      </c>
    </row>
    <row spans="1:4" r="15">
      <c t="s" r="A15" s="4">
        <v>622</v>
      </c>
      <c t="n" r="B15" s="6">
        <v>-989</v>
      </c>
      <c t="n" r="C15" s="6">
        <v>-130</v>
      </c>
    </row>
    <row spans="1:4" r="16">
      <c t="s" r="A16" s="4">
        <v>628</v>
      </c>
      <c t="n" r="B16" s="6">
        <v>343</v>
      </c>
      <c t="n" r="C16" s="6">
        <v>61</v>
      </c>
      <c t="n" r="D16" s="6">
        <v>39</v>
      </c>
    </row>
    <row spans="1:4" r="17">
      <c t="s" r="A17" s="4">
        <v>623</v>
      </c>
      <c t="n" r="B17" s="6">
        <v>30</v>
      </c>
      <c t="n" r="C17" s="6">
        <v>7</v>
      </c>
    </row>
    <row spans="1:4" r="18">
      <c t="s" r="A18" s="4">
        <v>629</v>
      </c>
      <c t="n" r="B18" s="6">
        <v>1691</v>
      </c>
      <c t="n" r="C18" s="6">
        <v>1167</v>
      </c>
      <c t="n" r="D18" s="6">
        <v>1233</v>
      </c>
    </row>
    <row spans="1:4" r="19">
      <c t="s" r="A19" s="4">
        <v>630</v>
      </c>
      <c t="n" r="B19" s="6">
        <v>3813</v>
      </c>
      <c t="n" r="C19" s="6">
        <v>3545</v>
      </c>
      <c t="n" r="D19" s="6">
        <v>2163</v>
      </c>
    </row>
    <row spans="1:4" r="20">
      <c t="s" r="A20" s="4">
        <v>595</v>
      </c>
      <c t="n" r="B20" s="6">
        <v>2262</v>
      </c>
      <c t="n" r="C20" s="6">
        <v>1004</v>
      </c>
      <c t="n" r="D20" s="6">
        <v>1444</v>
      </c>
    </row>
    <row spans="1:4" r="21">
      <c t="s" r="A21" s="4">
        <v>631</v>
      </c>
      <c t="n" r="B21" s="6">
        <v>-781</v>
      </c>
      <c t="n" r="C21" s="6">
        <v>-675</v>
      </c>
      <c t="n" r="D21" s="6">
        <v>-23</v>
      </c>
    </row>
    <row spans="1:4" r="22">
      <c t="s" r="A22" s="4">
        <v>632</v>
      </c>
      <c t="n" r="B22" s="6">
        <v>-343</v>
      </c>
      <c t="n" r="C22" s="6">
        <v>-61</v>
      </c>
      <c t="n" r="D22" s="6">
        <v>-39</v>
      </c>
    </row>
    <row spans="1:4" r="23">
      <c t="s" r="A23" s="4">
        <v>633</v>
      </c>
      <c t="n" r="B23" s="6">
        <v>4951</v>
      </c>
      <c t="n" r="C23" s="6">
        <v>3813</v>
      </c>
      <c t="n" r="D23" s="6">
        <v>3545</v>
      </c>
    </row>
    <row spans="1:4" r="24">
      <c t="s" r="A24" s="4">
        <v>634</v>
      </c>
      <c t="n" r="B24" s="6">
        <v>4719</v>
      </c>
    </row>
    <row spans="1:4" r="25">
      <c t="s" r="A25" s="4">
        <v>635</v>
      </c>
      <c t="n" r="B25" s="6">
        <v>1676</v>
      </c>
    </row>
    <row spans="1:4" r="26">
      <c t="s" r="A26" s="4">
        <v>624</v>
      </c>
      <c t="n" r="B26" s="9">
        <v>11.05</v>
      </c>
      <c t="n" r="C26" s="9">
        <v>5.63</v>
      </c>
      <c t="n" r="D26" s="9">
        <v>4.13</v>
      </c>
    </row>
    <row spans="1:4" r="27">
      <c t="s" r="A27" s="4">
        <v>636</v>
      </c>
      <c t="n" r="B27" s="13">
        <v>27.92</v>
      </c>
      <c t="n" r="C27" s="13">
        <v>25.63</v>
      </c>
      <c t="n" r="D27" s="13">
        <v>7.91</v>
      </c>
    </row>
    <row spans="1:4" r="28">
      <c t="s" r="A28" s="4">
        <v>637</v>
      </c>
      <c t="n" r="B28" s="13">
        <v>22.05</v>
      </c>
    </row>
    <row spans="1:4" r="29">
      <c t="s" r="A29" s="4">
        <v>638</v>
      </c>
      <c t="n" r="B29" s="13">
        <v>5.06</v>
      </c>
      <c t="n" r="C29" s="13">
        <v>4.31</v>
      </c>
      <c t="n" r="D29" s="13">
        <v>4.12</v>
      </c>
    </row>
    <row spans="1:4" r="30">
      <c t="s" r="A30" s="4">
        <v>639</v>
      </c>
      <c t="n" r="B30" s="13">
        <v>19.88</v>
      </c>
      <c t="n" r="C30" s="13">
        <v>10.95</v>
      </c>
      <c t="n" r="D30" s="13">
        <v>4.12</v>
      </c>
    </row>
    <row spans="1:4" r="31">
      <c t="s" r="A31" s="4">
        <v>640</v>
      </c>
      <c t="n" r="B31" s="13">
        <v>25.61</v>
      </c>
    </row>
    <row spans="1:4" r="32">
      <c t="s" r="A32" s="4">
        <v>625</v>
      </c>
      <c t="n" r="B32" s="13">
        <v>19.09</v>
      </c>
      <c t="n" r="C32" s="9">
        <v>11.05</v>
      </c>
      <c t="n" r="D32" s="9">
        <v>5.63</v>
      </c>
    </row>
    <row spans="1:4" r="33">
      <c t="s" r="A33" s="4">
        <v>641</v>
      </c>
      <c t="n" r="B33" s="13">
        <v>18.78</v>
      </c>
    </row>
    <row spans="1:4" r="34">
      <c t="s" r="A34" s="4">
        <v>642</v>
      </c>
      <c t="n" r="B34" s="9">
        <v>10.07</v>
      </c>
    </row>
    <row spans="1:4" r="35">
      <c t="s" r="A35" s="4">
        <v>643</v>
      </c>
      <c t="s" r="B35" s="4">
        <v>644</v>
      </c>
    </row>
    <row spans="1:4" r="36">
      <c t="s" r="A36" s="4">
        <v>645</v>
      </c>
      <c t="s" r="B36" s="4">
        <v>644</v>
      </c>
    </row>
    <row spans="1:4" r="37">
      <c t="s" r="A37" s="4">
        <v>646</v>
      </c>
      <c t="s" r="B37" s="4">
        <v>647</v>
      </c>
    </row>
    <row spans="1:4" r="38">
      <c t="s" r="A38" s="4">
        <v>648</v>
      </c>
      <c t="n" r="B38" s="7">
        <v>50248</v>
      </c>
    </row>
    <row spans="1:4" r="39">
      <c t="s" r="A39" s="4">
        <v>649</v>
      </c>
      <c t="n" r="B39" s="6">
        <v>49297</v>
      </c>
    </row>
    <row spans="1:4" r="40">
      <c t="s" r="A40" s="4">
        <v>650</v>
      </c>
      <c t="n" r="B40" s="7">
        <v>310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13"/>
    <col customWidth="1" max="5" min="5" width="27"/>
    <col customWidth="1" max="6" min="6" width="37"/>
    <col customWidth="1" max="7" min="7" width="46"/>
    <col customWidth="1" max="8" min="8" width="20"/>
    <col customWidth="1" max="9" min="9" width="30"/>
    <col customWidth="1" max="10" min="10" width="29"/>
    <col customWidth="1" max="11" min="11" width="41"/>
    <col customWidth="1" max="12" min="12" width="55"/>
    <col customWidth="1" max="13" min="13" width="28"/>
    <col customWidth="1" max="14" min="14" width="38"/>
  </cols>
  <sheetData>
    <row spans="1:14" r="1">
      <c t="s" r="A1" s="1">
        <v>100</v>
      </c>
      <c t="s" r="B1" s="2">
        <v>101</v>
      </c>
      <c t="s" r="C1" s="2">
        <v>102</v>
      </c>
      <c t="s" r="D1" s="2">
        <v>103</v>
      </c>
      <c t="s" r="E1" s="2">
        <v>104</v>
      </c>
      <c t="s" r="F1" s="2">
        <v>105</v>
      </c>
      <c t="s" r="G1" s="2">
        <v>106</v>
      </c>
      <c t="s" r="H1" s="2">
        <v>107</v>
      </c>
      <c t="s" r="I1" s="2">
        <v>108</v>
      </c>
      <c t="s" r="J1" s="2">
        <v>109</v>
      </c>
      <c t="s" r="K1" s="2">
        <v>110</v>
      </c>
      <c t="s" r="L1" s="2">
        <v>111</v>
      </c>
      <c t="s" r="M1" s="2">
        <v>112</v>
      </c>
      <c t="s" r="N1" s="2">
        <v>113</v>
      </c>
    </row>
    <row spans="1:14" r="2">
      <c t="s" r="A2" s="4">
        <v>114</v>
      </c>
      <c t="n" r="B2" s="7">
        <v>-147361</v>
      </c>
      <c t="n" r="G2" s="7">
        <v>23</v>
      </c>
      <c t="n" r="H2" s="7">
        <v>-147384</v>
      </c>
      <c t="n" r="M2" s="7">
        <v>177418</v>
      </c>
    </row>
    <row spans="1:14" r="3">
      <c t="s" r="A3" s="4">
        <v>115</v>
      </c>
      <c t="n" r="N3" s="7">
        <v>14983</v>
      </c>
    </row>
    <row spans="1:14" r="4">
      <c t="s" r="A4" s="4">
        <v>116</v>
      </c>
      <c t="n" r="C4" s="7">
        <v>-7336</v>
      </c>
      <c t="n" r="F4" s="7">
        <v>-2725</v>
      </c>
      <c t="n" r="I4" s="7">
        <v>-4611</v>
      </c>
    </row>
    <row spans="1:14" r="5">
      <c t="s" r="A5" s="4">
        <v>117</v>
      </c>
      <c t="n" r="B5" s="6">
        <v>397</v>
      </c>
      <c t="n" r="D5" s="7">
        <v>3</v>
      </c>
      <c t="n" r="E5" s="7">
        <v>394</v>
      </c>
    </row>
    <row spans="1:14" r="6">
      <c t="s" r="A6" s="4">
        <v>118</v>
      </c>
      <c t="n" r="B6" s="6">
        <v>192401</v>
      </c>
      <c t="n" r="D6" s="6">
        <v>19</v>
      </c>
      <c t="n" r="E6" s="6">
        <v>192382</v>
      </c>
      <c t="n" r="M6" s="7">
        <v>-192401</v>
      </c>
    </row>
    <row spans="1:14" r="7">
      <c t="s" r="A7" s="4">
        <v>119</v>
      </c>
      <c t="n" r="B7" s="6">
        <v>28647</v>
      </c>
      <c t="n" r="E7" s="6">
        <v>28647</v>
      </c>
    </row>
    <row spans="1:14" r="8">
      <c t="s" r="A8" s="4">
        <v>120</v>
      </c>
      <c t="n" r="B8" s="6">
        <v>97</v>
      </c>
      <c t="n" r="E8" s="6">
        <v>97</v>
      </c>
    </row>
    <row spans="1:14" r="9">
      <c t="s" r="A9" s="4">
        <v>121</v>
      </c>
      <c t="n" r="B9" s="6">
        <v>3909</v>
      </c>
      <c t="n" r="E9" s="6">
        <v>3909</v>
      </c>
    </row>
    <row spans="1:14" r="10">
      <c t="s" r="A10" s="4">
        <v>122</v>
      </c>
      <c t="n" r="B10" s="6">
        <v>77964</v>
      </c>
      <c t="n" r="D10" s="6">
        <v>8</v>
      </c>
      <c t="n" r="E10" s="6">
        <v>77956</v>
      </c>
    </row>
    <row spans="1:14" r="11">
      <c t="s" r="A11" s="4">
        <v>123</v>
      </c>
      <c t="n" r="B11" s="6">
        <v>-23</v>
      </c>
      <c t="n" r="G11" s="6">
        <v>-23</v>
      </c>
    </row>
    <row spans="1:14" r="12">
      <c t="s" r="A12" s="4">
        <v>90</v>
      </c>
      <c t="n" r="B12" s="6">
        <v>-73845</v>
      </c>
      <c t="n" r="H12" s="6">
        <v>-73845</v>
      </c>
    </row>
    <row spans="1:14" r="13">
      <c t="s" r="A13" s="4">
        <v>124</v>
      </c>
      <c t="n" r="B13" s="6">
        <v>74850</v>
      </c>
      <c t="n" r="D13" s="7">
        <v>30</v>
      </c>
      <c t="n" r="E13" s="6">
        <v>300660</v>
      </c>
      <c t="n" r="H13" s="6">
        <v>-225840</v>
      </c>
    </row>
    <row spans="1:14" r="14">
      <c t="s" r="A14" s="4">
        <v>125</v>
      </c>
      <c t="n" r="D14" s="6">
        <v>310</v>
      </c>
      <c t="n" r="M14" s="6">
        <v>16059</v>
      </c>
    </row>
    <row spans="1:14" r="15">
      <c t="s" r="A15" s="4">
        <v>126</v>
      </c>
      <c t="n" r="N15" s="6">
        <v>1633</v>
      </c>
    </row>
    <row spans="1:14" r="16">
      <c t="s" r="A16" s="4">
        <v>127</v>
      </c>
      <c t="n" r="D16" s="6">
        <v>2573</v>
      </c>
    </row>
    <row spans="1:14" r="17">
      <c t="s" r="A17" s="4">
        <v>128</v>
      </c>
      <c t="n" r="D17" s="6">
        <v>18925</v>
      </c>
      <c t="n" r="M17" s="6">
        <v>-17692</v>
      </c>
    </row>
    <row spans="1:14" r="18">
      <c t="s" r="A18" s="4">
        <v>129</v>
      </c>
      <c t="n" r="D18" s="6">
        <v>7878</v>
      </c>
    </row>
    <row spans="1:14" r="19">
      <c t="s" r="A19" s="4">
        <v>130</v>
      </c>
      <c t="n" r="D19" s="6">
        <v>24</v>
      </c>
    </row>
    <row spans="1:14" r="20">
      <c t="s" r="A20" s="4">
        <v>131</v>
      </c>
      <c t="n" r="D20" s="6">
        <v>29710</v>
      </c>
    </row>
    <row spans="1:14" r="21">
      <c t="s" r="A21" s="4">
        <v>120</v>
      </c>
      <c t="n" r="B21" s="6">
        <v>2923</v>
      </c>
      <c t="n" r="E21" s="6">
        <v>2923</v>
      </c>
    </row>
    <row spans="1:14" r="22">
      <c t="s" r="A22" s="4">
        <v>121</v>
      </c>
      <c t="n" r="B22" s="6">
        <v>9695</v>
      </c>
      <c t="n" r="E22" s="6">
        <v>9695</v>
      </c>
    </row>
    <row spans="1:14" r="23">
      <c t="s" r="A23" s="4">
        <v>122</v>
      </c>
      <c t="n" r="B23" s="6">
        <v>94607</v>
      </c>
      <c t="n" r="D23" s="7">
        <v>4</v>
      </c>
      <c t="n" r="E23" s="6">
        <v>94603</v>
      </c>
      <c t="n" r="J23" s="7">
        <v>16061</v>
      </c>
      <c t="n" r="K23" s="7">
        <v>1</v>
      </c>
      <c t="n" r="L23" s="7">
        <v>16060</v>
      </c>
    </row>
    <row spans="1:14" r="24">
      <c t="s" r="A24" s="4">
        <v>123</v>
      </c>
      <c t="n" r="B24" s="6">
        <v>-21</v>
      </c>
      <c t="n" r="G24" s="6">
        <v>-21</v>
      </c>
    </row>
    <row spans="1:14" r="25">
      <c t="s" r="A25" s="4">
        <v>90</v>
      </c>
      <c t="n" r="B25" s="6">
        <v>-79888</v>
      </c>
      <c t="n" r="H25" s="6">
        <v>-79888</v>
      </c>
    </row>
    <row spans="1:14" r="26">
      <c t="s" r="A26" s="4">
        <v>132</v>
      </c>
      <c t="n" r="B26" s="6">
        <v>118461</v>
      </c>
      <c t="n" r="D26" s="7">
        <v>35</v>
      </c>
      <c t="n" r="E26" s="6">
        <v>424175</v>
      </c>
      <c t="n" r="G26" s="6">
        <v>-21</v>
      </c>
      <c t="n" r="H26" s="6">
        <v>-305728</v>
      </c>
    </row>
    <row spans="1:14" r="27">
      <c t="s" r="A27" s="4">
        <v>133</v>
      </c>
      <c t="n" r="B27" s="6">
        <v>234</v>
      </c>
      <c t="n" r="E27" s="6">
        <v>234</v>
      </c>
    </row>
    <row spans="1:14" r="28">
      <c t="s" r="A28" s="4">
        <v>127</v>
      </c>
      <c t="n" r="D28" s="6">
        <v>12</v>
      </c>
    </row>
    <row spans="1:14" r="29">
      <c t="s" r="A29" s="4">
        <v>129</v>
      </c>
      <c t="n" r="D29" s="6">
        <v>4131</v>
      </c>
      <c t="n" r="K29" s="6">
        <v>515</v>
      </c>
    </row>
    <row spans="1:14" r="30">
      <c t="s" r="A30" s="4">
        <v>130</v>
      </c>
      <c t="n" r="D30" s="6">
        <v>677</v>
      </c>
    </row>
    <row spans="1:14" r="31">
      <c t="s" r="A31" s="4">
        <v>134</v>
      </c>
      <c t="n" r="D31" s="6">
        <v>35045</v>
      </c>
    </row>
    <row spans="1:14" r="32">
      <c t="s" r="A32" s="4">
        <v>120</v>
      </c>
      <c t="n" r="B32" s="6">
        <v>3952</v>
      </c>
      <c t="n" r="D32" s="7">
        <v>1</v>
      </c>
      <c t="n" r="E32" s="6">
        <v>3951</v>
      </c>
    </row>
    <row spans="1:14" r="33">
      <c t="s" r="A33" s="4">
        <v>135</v>
      </c>
      <c t="n" r="B33" s="6">
        <v>862</v>
      </c>
      <c t="n" r="E33" s="6">
        <v>862</v>
      </c>
    </row>
    <row spans="1:14" r="34">
      <c t="s" r="A34" s="4">
        <v>121</v>
      </c>
      <c t="n" r="B34" s="6">
        <v>19288</v>
      </c>
      <c t="n" r="E34" s="6">
        <v>19288</v>
      </c>
    </row>
    <row spans="1:14" r="35">
      <c t="s" r="A35" s="4">
        <v>136</v>
      </c>
      <c t="n" r="B35" s="6">
        <v>7350</v>
      </c>
      <c t="n" r="E35" s="6">
        <v>7350</v>
      </c>
    </row>
    <row spans="1:14" r="36">
      <c t="s" r="A36" s="4">
        <v>122</v>
      </c>
      <c t="n" r="B36" s="6">
        <v>161871</v>
      </c>
      <c t="n" r="D36" s="6">
        <v>4</v>
      </c>
      <c t="n" r="E36" s="6">
        <v>161867</v>
      </c>
      <c t="n" r="J36" s="7">
        <v>51840</v>
      </c>
      <c t="n" r="K36" s="7">
        <v>2</v>
      </c>
      <c t="n" r="L36" s="7">
        <v>51838</v>
      </c>
    </row>
    <row spans="1:14" r="37">
      <c t="s" r="A37" s="4">
        <v>123</v>
      </c>
      <c t="n" r="B37" s="6">
        <v>-35</v>
      </c>
      <c t="n" r="G37" s="6">
        <v>-35</v>
      </c>
    </row>
    <row spans="1:14" r="38">
      <c t="s" r="A38" s="4">
        <v>90</v>
      </c>
      <c t="n" r="B38" s="6">
        <v>-178716</v>
      </c>
      <c t="n" r="H38" s="6">
        <v>-178716</v>
      </c>
    </row>
    <row spans="1:14" r="39">
      <c t="s" r="A39" s="4">
        <v>137</v>
      </c>
      <c t="n" r="B39" s="7">
        <v>184873</v>
      </c>
      <c t="n" r="D39" s="7">
        <v>42</v>
      </c>
      <c t="n" r="E39" s="7">
        <v>669331</v>
      </c>
      <c t="n" r="G39" s="7">
        <v>-56</v>
      </c>
      <c t="n" r="H39" s="7">
        <v>-484444</v>
      </c>
    </row>
    <row spans="1:14" r="40">
      <c t="s" r="A40" s="4">
        <v>127</v>
      </c>
      <c t="n" r="D40" s="6">
        <v>30</v>
      </c>
    </row>
    <row spans="1:14" r="41">
      <c t="s" r="A41" s="4">
        <v>129</v>
      </c>
      <c t="n" r="D41" s="6">
        <v>4485</v>
      </c>
      <c t="n" r="K41" s="6">
        <v>1550</v>
      </c>
    </row>
    <row spans="1:14" r="42">
      <c t="s" r="A42" s="4">
        <v>130</v>
      </c>
      <c t="n" r="D42" s="6">
        <v>781</v>
      </c>
    </row>
    <row spans="1:14" r="43">
      <c t="s" r="A43" s="4">
        <v>138</v>
      </c>
      <c t="n" r="D43" s="6">
        <v>41974</v>
      </c>
    </row>
    <row spans="1:14" r="44">
      <c t="s" r="A44" s="4">
        <v>139</v>
      </c>
      <c t="n" r="D44" s="6">
        <v>41</v>
      </c>
    </row>
    <row spans="1:14" r="45">
      <c t="s" r="A45" s="4">
        <v>140</v>
      </c>
      <c t="n" r="B45" s="6">
        <v>862</v>
      </c>
      <c t="n" r="D45" s="6">
        <v>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1</v>
      </c>
      <c t="s" r="B1" s="2">
        <v>1</v>
      </c>
    </row>
    <row spans="1:4" r="2">
      <c t="s" r="B2" s="2">
        <v>2</v>
      </c>
      <c t="s" r="C2" s="2">
        <v>32</v>
      </c>
      <c t="s" r="D2" s="2">
        <v>80</v>
      </c>
    </row>
    <row spans="1:4" r="3">
      <c t="s" r="A3" s="3">
        <v>589</v>
      </c>
    </row>
    <row spans="1:4" r="4">
      <c t="s" r="A4" s="4">
        <v>121</v>
      </c>
      <c t="n" r="B4" s="7">
        <v>19288</v>
      </c>
      <c t="n" r="C4" s="7">
        <v>9695</v>
      </c>
      <c t="n" r="D4" s="7">
        <v>3909</v>
      </c>
    </row>
    <row spans="1:4" r="5">
      <c t="s" r="A5" s="4">
        <v>652</v>
      </c>
    </row>
    <row spans="1:4" r="6">
      <c t="s" r="A6" s="3">
        <v>589</v>
      </c>
    </row>
    <row spans="1:4" r="7">
      <c t="s" r="A7" s="4">
        <v>121</v>
      </c>
      <c t="n" r="B7" s="6">
        <v>5168</v>
      </c>
      <c t="n" r="C7" s="6">
        <v>1657</v>
      </c>
      <c t="n" r="D7" s="6">
        <v>776</v>
      </c>
    </row>
    <row spans="1:4" r="8">
      <c t="s" r="A8" s="4">
        <v>653</v>
      </c>
    </row>
    <row spans="1:4" r="9">
      <c t="s" r="A9" s="3">
        <v>589</v>
      </c>
    </row>
    <row spans="1:4" r="10">
      <c t="s" r="A10" s="4">
        <v>121</v>
      </c>
      <c t="n" r="B10" s="6">
        <v>3325</v>
      </c>
      <c t="n" r="C10" s="6">
        <v>4045</v>
      </c>
      <c t="n" r="D10" s="6">
        <v>1659</v>
      </c>
    </row>
    <row spans="1:4" r="11">
      <c t="s" r="A11" s="4">
        <v>654</v>
      </c>
    </row>
    <row spans="1:4" r="12">
      <c t="s" r="A12" s="3">
        <v>589</v>
      </c>
    </row>
    <row spans="1:4" r="13">
      <c t="s" r="A13" s="4">
        <v>121</v>
      </c>
      <c t="n" r="B13" s="7">
        <v>10795</v>
      </c>
      <c t="n" r="C13" s="6">
        <v>3980</v>
      </c>
      <c t="n" r="D13" s="7">
        <v>1474</v>
      </c>
    </row>
    <row spans="1:4" r="14">
      <c t="s" r="A14" s="4">
        <v>655</v>
      </c>
    </row>
    <row spans="1:4" r="15">
      <c t="s" r="A15" s="3">
        <v>589</v>
      </c>
    </row>
    <row spans="1:4" r="16">
      <c t="s" r="A16" s="4">
        <v>121</v>
      </c>
      <c t="n" r="C16" s="7">
        <v>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6</v>
      </c>
      <c t="s" r="B1" s="2">
        <v>1</v>
      </c>
    </row>
    <row spans="1:4" r="2">
      <c t="s" r="B2" s="2">
        <v>2</v>
      </c>
      <c t="s" r="C2" s="2">
        <v>32</v>
      </c>
      <c t="s" r="D2" s="2">
        <v>80</v>
      </c>
    </row>
    <row spans="1:4" r="3">
      <c t="s" r="A3" s="3">
        <v>589</v>
      </c>
    </row>
    <row spans="1:4" r="4">
      <c t="s" r="A4" s="4">
        <v>657</v>
      </c>
      <c t="s" r="B4" s="4">
        <v>658</v>
      </c>
      <c t="s" r="C4" s="4">
        <v>659</v>
      </c>
      <c t="s" r="D4" s="4">
        <v>660</v>
      </c>
    </row>
    <row spans="1:4" r="5">
      <c t="s" r="A5" s="4">
        <v>661</v>
      </c>
      <c t="s" r="B5" s="4">
        <v>476</v>
      </c>
      <c t="s" r="C5" s="4">
        <v>476</v>
      </c>
      <c t="s" r="D5" s="4">
        <v>476</v>
      </c>
    </row>
    <row spans="1:4" r="6">
      <c t="s" r="A6" s="4">
        <v>662</v>
      </c>
      <c t="s" r="C6" s="4">
        <v>663</v>
      </c>
      <c t="s" r="D6" s="4">
        <v>663</v>
      </c>
    </row>
    <row spans="1:4" r="7">
      <c t="s" r="A7" s="4">
        <v>664</v>
      </c>
      <c t="s" r="B7" s="4">
        <v>665</v>
      </c>
      <c t="s" r="C7" s="4">
        <v>666</v>
      </c>
      <c t="s" r="D7" s="4">
        <v>667</v>
      </c>
    </row>
    <row spans="1:4" r="8">
      <c t="s" r="A8" s="4">
        <v>668</v>
      </c>
      <c t="s" r="B8" s="4">
        <v>669</v>
      </c>
      <c t="s" r="C8" s="4">
        <v>670</v>
      </c>
      <c t="s" r="D8" s="4">
        <v>671</v>
      </c>
    </row>
    <row spans="1:4" r="9">
      <c t="s" r="A9" s="4">
        <v>672</v>
      </c>
      <c t="s" r="B9" s="4">
        <v>673</v>
      </c>
      <c t="s" r="C9" s="4">
        <v>674</v>
      </c>
      <c t="s" r="D9" s="4">
        <v>675</v>
      </c>
    </row>
    <row spans="1:4" r="10">
      <c t="s" r="A10" s="4">
        <v>360</v>
      </c>
    </row>
    <row spans="1:4" r="11">
      <c t="s" r="A11" s="3">
        <v>589</v>
      </c>
    </row>
    <row spans="1:4" r="12">
      <c t="s" r="A12" s="4">
        <v>662</v>
      </c>
      <c t="s" r="B12" s="4">
        <v>513</v>
      </c>
    </row>
    <row spans="1:4" r="13">
      <c t="s" r="A13" s="4">
        <v>355</v>
      </c>
    </row>
    <row spans="1:4" r="14">
      <c t="s" r="A14" s="3">
        <v>589</v>
      </c>
    </row>
    <row spans="1:4" r="15">
      <c t="s" r="A15" s="4">
        <v>662</v>
      </c>
      <c t="s" r="B15" s="4">
        <v>6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6</v>
      </c>
      <c t="s" r="B1" s="2">
        <v>1</v>
      </c>
    </row>
    <row spans="1:4" r="2">
      <c t="s" r="B2" s="2">
        <v>2</v>
      </c>
      <c t="s" r="C2" s="2">
        <v>32</v>
      </c>
      <c t="s" r="D2" s="2">
        <v>80</v>
      </c>
    </row>
    <row spans="1:4" r="3">
      <c t="s" r="A3" s="3">
        <v>589</v>
      </c>
    </row>
    <row spans="1:4" r="4">
      <c t="s" r="A4" s="4">
        <v>677</v>
      </c>
      <c t="s" r="C4" s="4">
        <v>669</v>
      </c>
    </row>
    <row spans="1:4" r="5">
      <c t="s" r="A5" s="4">
        <v>661</v>
      </c>
      <c t="s" r="B5" s="4">
        <v>476</v>
      </c>
      <c t="s" r="C5" s="4">
        <v>476</v>
      </c>
      <c t="s" r="D5" s="4">
        <v>476</v>
      </c>
    </row>
    <row spans="1:4" r="6">
      <c t="s" r="A6" s="4">
        <v>360</v>
      </c>
    </row>
    <row spans="1:4" r="7">
      <c t="s" r="A7" s="3">
        <v>589</v>
      </c>
    </row>
    <row spans="1:4" r="8">
      <c t="s" r="A8" s="4">
        <v>677</v>
      </c>
      <c t="s" r="B8" s="4">
        <v>678</v>
      </c>
      <c t="s" r="D8" s="4">
        <v>679</v>
      </c>
    </row>
    <row spans="1:4" r="9">
      <c t="s" r="A9" s="4">
        <v>662</v>
      </c>
      <c t="s" r="B9" s="4">
        <v>663</v>
      </c>
      <c t="s" r="C9" s="4">
        <v>357</v>
      </c>
      <c t="s" r="D9" s="4">
        <v>513</v>
      </c>
    </row>
    <row spans="1:4" r="10">
      <c t="s" r="A10" s="4">
        <v>680</v>
      </c>
      <c t="s" r="B10" s="4">
        <v>681</v>
      </c>
      <c t="s" r="C10" s="4">
        <v>675</v>
      </c>
      <c t="s" r="D10" s="4">
        <v>665</v>
      </c>
    </row>
    <row spans="1:4" r="11">
      <c t="s" r="A11" s="4">
        <v>355</v>
      </c>
    </row>
    <row spans="1:4" r="12">
      <c t="s" r="A12" s="3">
        <v>589</v>
      </c>
    </row>
    <row spans="1:4" r="13">
      <c t="s" r="A13" s="4">
        <v>677</v>
      </c>
      <c t="s" r="B13" s="4">
        <v>669</v>
      </c>
      <c t="s" r="D13" s="4">
        <v>682</v>
      </c>
    </row>
    <row spans="1:4" r="14">
      <c t="s" r="A14" s="4">
        <v>662</v>
      </c>
      <c t="s" r="B14" s="4">
        <v>683</v>
      </c>
      <c t="s" r="C14" s="4">
        <v>683</v>
      </c>
      <c t="s" r="D14" s="4">
        <v>493</v>
      </c>
    </row>
    <row spans="1:4" r="15">
      <c t="s" r="A15" s="4">
        <v>680</v>
      </c>
      <c t="s" r="B15" s="4">
        <v>684</v>
      </c>
      <c t="s" r="C15" s="4">
        <v>674</v>
      </c>
      <c t="s" r="D15" s="4">
        <v>6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686</v>
      </c>
      <c t="s" r="B1" s="2">
        <v>1</v>
      </c>
    </row>
    <row spans="1:2" r="2">
      <c t="s" r="B2" s="2">
        <v>687</v>
      </c>
    </row>
    <row spans="1:2" r="3">
      <c t="s" r="A3" s="3">
        <v>226</v>
      </c>
    </row>
    <row spans="1:2" r="4">
      <c t="s" r="A4" s="4">
        <v>688</v>
      </c>
      <c t="n" r="B4" s="6">
        <v>123</v>
      </c>
    </row>
    <row spans="1:2" r="5">
      <c t="s" r="A5" s="4">
        <v>689</v>
      </c>
      <c t="n" r="B5" s="6">
        <v>989</v>
      </c>
    </row>
    <row spans="1:2" r="6">
      <c t="s" r="A6" s="4">
        <v>690</v>
      </c>
      <c t="n" r="B6" s="6">
        <v>-40</v>
      </c>
    </row>
    <row spans="1:2" r="7">
      <c t="s" r="A7" s="4">
        <v>691</v>
      </c>
      <c t="n" r="B7" s="6">
        <v>-30</v>
      </c>
    </row>
    <row spans="1:2" r="8">
      <c t="s" r="A8" s="4">
        <v>692</v>
      </c>
      <c t="n" r="B8" s="6">
        <v>1042</v>
      </c>
    </row>
    <row spans="1:2" r="9">
      <c t="s" r="A9" s="4">
        <v>693</v>
      </c>
      <c t="n" r="B9" s="9">
        <v>26.85</v>
      </c>
    </row>
    <row spans="1:2" r="10">
      <c t="s" r="A10" s="4">
        <v>694</v>
      </c>
      <c t="n" r="B10" s="13">
        <v>22.05</v>
      </c>
    </row>
    <row spans="1:2" r="11">
      <c t="s" r="A11" s="4">
        <v>695</v>
      </c>
      <c t="n" r="B11" s="13">
        <v>26.11</v>
      </c>
    </row>
    <row spans="1:2" r="12">
      <c t="s" r="A12" s="4">
        <v>696</v>
      </c>
      <c t="n" r="B12" s="13">
        <v>25.61</v>
      </c>
    </row>
    <row spans="1:2" r="13">
      <c t="s" r="A13" s="4">
        <v>697</v>
      </c>
      <c t="n" r="B13" s="9">
        <v>22.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8</v>
      </c>
      <c t="s" r="B1" s="2">
        <v>1</v>
      </c>
    </row>
    <row spans="1:4" r="2">
      <c t="s" r="B2" s="2">
        <v>2</v>
      </c>
      <c t="s" r="C2" s="2">
        <v>32</v>
      </c>
      <c t="s" r="D2" s="2">
        <v>80</v>
      </c>
    </row>
    <row spans="1:4" r="3">
      <c t="s" r="A3" s="3">
        <v>229</v>
      </c>
    </row>
    <row spans="1:4" r="4">
      <c t="s" r="A4" s="4">
        <v>699</v>
      </c>
      <c t="s" r="B4" s="4">
        <v>700</v>
      </c>
      <c t="s" r="C4" s="4">
        <v>700</v>
      </c>
      <c t="s" r="D4" s="4">
        <v>700</v>
      </c>
    </row>
    <row spans="1:4" r="5">
      <c t="s" r="A5" s="4">
        <v>701</v>
      </c>
      <c t="s" r="B5" s="4">
        <v>702</v>
      </c>
      <c t="s" r="C5" s="4">
        <v>703</v>
      </c>
      <c t="s" r="D5" s="4">
        <v>703</v>
      </c>
    </row>
    <row spans="1:4" r="6">
      <c t="s" r="A6" s="4">
        <v>704</v>
      </c>
      <c t="s" r="B6" s="4">
        <v>674</v>
      </c>
      <c t="s" r="C6" s="4">
        <v>705</v>
      </c>
      <c t="s" r="D6" s="4">
        <v>706</v>
      </c>
    </row>
    <row spans="1:4" r="7">
      <c t="s" r="A7" s="4">
        <v>707</v>
      </c>
      <c t="s" r="B7" s="4">
        <v>708</v>
      </c>
      <c t="s" r="C7" s="4">
        <v>709</v>
      </c>
      <c t="s" r="D7" s="4">
        <v>709</v>
      </c>
    </row>
    <row spans="1:4" r="8">
      <c t="s" r="A8" s="4">
        <v>710</v>
      </c>
      <c t="s" r="B8" s="4">
        <v>711</v>
      </c>
      <c t="s" r="C8" s="4">
        <v>712</v>
      </c>
      <c t="s" r="D8" s="4">
        <v>713</v>
      </c>
    </row>
    <row spans="1:4" r="9">
      <c t="s" r="A9" s="4">
        <v>714</v>
      </c>
      <c t="s" r="B9" s="4">
        <v>476</v>
      </c>
      <c t="s" r="C9" s="4">
        <v>476</v>
      </c>
      <c t="s" r="D9" s="4">
        <v>4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715</v>
      </c>
      <c t="s" r="B1" s="2">
        <v>1</v>
      </c>
    </row>
    <row spans="1:4" r="2">
      <c t="s" r="B2" s="2">
        <v>2</v>
      </c>
      <c t="s" r="C2" s="2">
        <v>32</v>
      </c>
      <c t="s" r="D2" s="2">
        <v>80</v>
      </c>
    </row>
    <row spans="1:4" r="3">
      <c t="s" r="A3" s="3">
        <v>716</v>
      </c>
    </row>
    <row spans="1:4" r="4">
      <c t="s" r="A4" s="4">
        <v>717</v>
      </c>
      <c t="n" r="B4" s="7">
        <v>163828000</v>
      </c>
      <c t="n" r="C4" s="7">
        <v>108793000</v>
      </c>
      <c t="n" r="D4" s="7">
        <v>75945000</v>
      </c>
    </row>
    <row spans="1:4" r="5">
      <c t="s" r="A5" s="4">
        <v>718</v>
      </c>
      <c t="n" r="B5" s="6">
        <v>0</v>
      </c>
      <c t="n" r="C5" s="6">
        <v>0</v>
      </c>
      <c t="n" r="D5" s="6">
        <v>0</v>
      </c>
    </row>
    <row spans="1:4" r="6">
      <c t="s" r="A6" s="4">
        <v>710</v>
      </c>
      <c t="n" r="B6" s="6">
        <v>55000000</v>
      </c>
      <c t="n" r="C6" s="6">
        <v>32800000</v>
      </c>
      <c t="n" r="D6" s="7">
        <v>27900000</v>
      </c>
    </row>
    <row spans="1:4" r="7">
      <c t="s" r="A7" s="4">
        <v>719</v>
      </c>
      <c t="n" r="B7" s="6">
        <v>24700000</v>
      </c>
    </row>
    <row spans="1:4" r="8">
      <c t="s" r="A8" s="4">
        <v>720</v>
      </c>
      <c t="n" r="C8" s="7">
        <v>28600000</v>
      </c>
    </row>
    <row spans="1:4" r="9">
      <c t="s" r="A9" s="4">
        <v>721</v>
      </c>
      <c t="n" r="B9" s="6">
        <v>7100000</v>
      </c>
    </row>
    <row spans="1:4" r="10">
      <c t="s" r="A10" s="4">
        <v>722</v>
      </c>
      <c t="n" r="B10" s="6">
        <v>6800000</v>
      </c>
    </row>
    <row spans="1:4" r="11">
      <c t="s" r="A11" s="4">
        <v>723</v>
      </c>
    </row>
    <row spans="1:4" r="12">
      <c t="s" r="A12" s="3">
        <v>716</v>
      </c>
    </row>
    <row spans="1:4" r="13">
      <c t="s" r="A13" s="4">
        <v>724</v>
      </c>
      <c t="n" r="B13" s="7">
        <v>387600000</v>
      </c>
    </row>
    <row spans="1:4" r="14">
      <c t="s" r="A14" s="4">
        <v>725</v>
      </c>
      <c t="n" r="B14" s="6">
        <v>2027</v>
      </c>
    </row>
    <row spans="1:4" r="15">
      <c t="s" r="A15" s="4">
        <v>726</v>
      </c>
    </row>
    <row spans="1:4" r="16">
      <c t="s" r="A16" s="3">
        <v>716</v>
      </c>
    </row>
    <row spans="1:4" r="17">
      <c t="s" r="A17" s="4">
        <v>724</v>
      </c>
      <c t="n" r="B17" s="7">
        <v>252400000</v>
      </c>
    </row>
    <row spans="1:4" r="18">
      <c t="s" r="A18" s="4">
        <v>725</v>
      </c>
      <c t="n" r="B18" s="6">
        <v>20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27</v>
      </c>
      <c t="s" r="B1" s="2">
        <v>2</v>
      </c>
      <c t="s" r="C1" s="2">
        <v>32</v>
      </c>
      <c t="s" r="D1" s="2">
        <v>80</v>
      </c>
    </row>
    <row spans="1:4" r="2">
      <c t="s" r="A2" s="3">
        <v>229</v>
      </c>
    </row>
    <row spans="1:4" r="3">
      <c t="s" r="A3" s="4">
        <v>728</v>
      </c>
      <c t="n" r="B3" s="7">
        <v>133631</v>
      </c>
      <c t="n" r="C3" s="7">
        <v>91604</v>
      </c>
      <c t="n" r="D3" s="7">
        <v>64768</v>
      </c>
    </row>
    <row spans="1:4" r="4">
      <c t="s" r="A4" s="4">
        <v>729</v>
      </c>
      <c t="n" r="B4" s="6">
        <v>8210</v>
      </c>
      <c t="n" r="C4" s="6">
        <v>6253</v>
      </c>
      <c t="n" r="D4" s="6">
        <v>4703</v>
      </c>
    </row>
    <row spans="1:4" r="5">
      <c t="s" r="A5" s="4">
        <v>730</v>
      </c>
      <c t="n" r="B5" s="6">
        <v>2825</v>
      </c>
      <c t="n" r="C5" s="6">
        <v>3036</v>
      </c>
      <c t="n" r="D5" s="6">
        <v>1538</v>
      </c>
    </row>
    <row spans="1:4" r="6">
      <c t="s" r="A6" s="4">
        <v>731</v>
      </c>
      <c t="n" r="D6" s="6">
        <v>-6</v>
      </c>
    </row>
    <row spans="1:4" r="7">
      <c t="s" r="A7" s="4">
        <v>732</v>
      </c>
      <c t="n" r="B7" s="6">
        <v>19162</v>
      </c>
      <c t="n" r="C7" s="6">
        <v>7900</v>
      </c>
      <c t="n" r="D7" s="6">
        <v>4942</v>
      </c>
    </row>
    <row spans="1:4" r="8">
      <c t="s" r="A8" s="4">
        <v>717</v>
      </c>
      <c t="n" r="B8" s="6">
        <v>163828</v>
      </c>
      <c t="n" r="C8" s="6">
        <v>108793</v>
      </c>
      <c t="n" r="D8" s="6">
        <v>75945</v>
      </c>
    </row>
    <row spans="1:4" r="9">
      <c t="s" r="A9" s="4">
        <v>710</v>
      </c>
      <c t="n" r="B9" s="6">
        <v>-163828</v>
      </c>
      <c t="n" r="C9" s="6">
        <v>-108793</v>
      </c>
      <c t="n" r="D9" s="6">
        <v>-75945</v>
      </c>
    </row>
    <row spans="1:4" r="10">
      <c t="s" r="A10" s="4">
        <v>733</v>
      </c>
      <c t="n" r="B10" s="7">
        <v>0</v>
      </c>
      <c t="n" r="C10" s="7">
        <v>0</v>
      </c>
      <c t="n" r="D10"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4</v>
      </c>
      <c t="s" r="B1" s="2">
        <v>1</v>
      </c>
    </row>
    <row spans="1:4" r="2">
      <c t="s" r="B2" s="2">
        <v>2</v>
      </c>
      <c t="s" r="C2" s="2">
        <v>32</v>
      </c>
      <c t="s" r="D2" s="2">
        <v>80</v>
      </c>
    </row>
    <row spans="1:4" r="3">
      <c t="s" r="A3" s="3">
        <v>229</v>
      </c>
    </row>
    <row spans="1:4" r="4">
      <c t="s" r="A4" s="4">
        <v>735</v>
      </c>
      <c t="n" r="B4" s="7">
        <v>3189</v>
      </c>
      <c t="n" r="C4" s="7">
        <v>2476</v>
      </c>
      <c t="n" r="D4" s="7">
        <v>1836</v>
      </c>
    </row>
    <row spans="1:4" r="5">
      <c t="s" r="A5" s="4">
        <v>736</v>
      </c>
      <c t="n" r="B5" s="6">
        <v>1198</v>
      </c>
      <c t="n" r="C5" s="6">
        <v>713</v>
      </c>
      <c t="n" r="D5" s="6">
        <v>588</v>
      </c>
    </row>
    <row spans="1:4" r="6">
      <c t="s" r="A6" s="4">
        <v>737</v>
      </c>
      <c t="n" r="B6" s="6">
        <v>5478</v>
      </c>
      <c t="n" r="D6" s="6">
        <v>52</v>
      </c>
    </row>
    <row spans="1:4" r="7">
      <c t="s" r="A7" s="4">
        <v>738</v>
      </c>
      <c t="n" r="B7" s="7">
        <v>9865</v>
      </c>
      <c t="n" r="C7" s="7">
        <v>3189</v>
      </c>
      <c t="n" r="D7" s="7">
        <v>24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9</v>
      </c>
      <c t="s" r="B1" s="2">
        <v>1</v>
      </c>
    </row>
    <row spans="1:4" r="2">
      <c t="s" r="B2" s="2">
        <v>2</v>
      </c>
      <c t="s" r="C2" s="2">
        <v>32</v>
      </c>
      <c t="s" r="D2" s="2">
        <v>80</v>
      </c>
    </row>
    <row spans="1:4" r="3">
      <c t="s" r="A3" s="3">
        <v>740</v>
      </c>
    </row>
    <row spans="1:4" r="4">
      <c t="s" r="A4" s="4">
        <v>741</v>
      </c>
      <c t="s" r="B4" s="4">
        <v>497</v>
      </c>
    </row>
    <row spans="1:4" r="5">
      <c t="s" r="A5" s="4">
        <v>742</v>
      </c>
      <c t="s" r="B5" s="4">
        <v>743</v>
      </c>
    </row>
    <row spans="1:4" r="6">
      <c t="s" r="A6" s="4">
        <v>744</v>
      </c>
      <c t="n" r="B6" s="7">
        <v>0</v>
      </c>
      <c t="n" r="C6" s="7">
        <v>0</v>
      </c>
      <c t="n" r="D6" s="7">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45</v>
      </c>
      <c t="s" r="B1" s="2">
        <v>1</v>
      </c>
    </row>
    <row spans="1:2" r="2">
      <c t="s" r="B2" s="2">
        <v>412</v>
      </c>
    </row>
    <row spans="1:2" r="3">
      <c t="s" r="A3" s="3">
        <v>235</v>
      </c>
    </row>
    <row spans="1:2" r="4">
      <c t="s" r="A4" s="4">
        <v>746</v>
      </c>
      <c t="n" r="B4" s="7">
        <v>73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32</v>
      </c>
      <c t="s" r="D2" s="2">
        <v>80</v>
      </c>
    </row>
    <row spans="1:4" r="3">
      <c t="s" r="A3" s="4">
        <v>103</v>
      </c>
    </row>
    <row spans="1:4" r="4">
      <c t="s" r="A4" s="4">
        <v>142</v>
      </c>
      <c t="n" r="B4" s="7">
        <v>10800</v>
      </c>
      <c t="n" r="C4" s="7">
        <v>6600</v>
      </c>
      <c t="n" r="D4" s="7">
        <v>8691</v>
      </c>
    </row>
    <row spans="1:4" r="5">
      <c t="s" r="A5" s="4">
        <v>129</v>
      </c>
      <c t="n" r="B5" s="6">
        <v>4485000</v>
      </c>
      <c t="n" r="C5" s="6">
        <v>4131000</v>
      </c>
      <c t="n" r="D5" s="6">
        <v>7878000</v>
      </c>
    </row>
    <row spans="1:4" r="6">
      <c t="s" r="A6" s="4">
        <v>143</v>
      </c>
    </row>
    <row spans="1:4" r="7">
      <c t="s" r="A7" s="4">
        <v>142</v>
      </c>
      <c t="n" r="D7" s="7">
        <v>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47</v>
      </c>
      <c t="s" r="B1" s="2">
        <v>546</v>
      </c>
      <c t="s" r="C1" s="2">
        <v>547</v>
      </c>
      <c t="s" r="D1" s="2">
        <v>548</v>
      </c>
      <c t="s" r="E1" s="2">
        <v>2</v>
      </c>
      <c t="s" r="F1" s="2">
        <v>32</v>
      </c>
      <c t="s" r="G1" s="2">
        <v>80</v>
      </c>
    </row>
    <row spans="1:7" r="2">
      <c t="s" r="A2" s="3">
        <v>748</v>
      </c>
    </row>
    <row spans="1:7" r="3">
      <c t="s" r="A3" s="4">
        <v>555</v>
      </c>
      <c t="n" r="B3" s="7">
        <v>172700</v>
      </c>
    </row>
    <row spans="1:7" r="4">
      <c t="s" r="A4" s="4">
        <v>168</v>
      </c>
      <c t="n" r="B4" s="7">
        <v>161900</v>
      </c>
      <c t="n" r="E4" s="7">
        <v>213711</v>
      </c>
      <c t="n" r="F4" s="7">
        <v>110668</v>
      </c>
      <c t="n" r="G4" s="7">
        <v>77964</v>
      </c>
    </row>
    <row spans="1:7" r="5">
      <c t="s" r="A5" s="4">
        <v>559</v>
      </c>
    </row>
    <row spans="1:7" r="6">
      <c t="s" r="A6" s="3">
        <v>748</v>
      </c>
    </row>
    <row spans="1:7" r="7">
      <c t="s" r="A7" s="4">
        <v>560</v>
      </c>
      <c t="n" r="D7" s="9">
        <v>34.48</v>
      </c>
      <c t="n" r="F7" s="9">
        <v>32.17</v>
      </c>
    </row>
    <row spans="1:7" r="8">
      <c t="s" r="A8" s="4">
        <v>555</v>
      </c>
      <c t="n" r="D8" s="7">
        <v>53400</v>
      </c>
    </row>
    <row spans="1:7" r="9">
      <c t="s" r="A9" s="4">
        <v>168</v>
      </c>
      <c t="n" r="D9" s="7">
        <v>51800</v>
      </c>
      <c t="n" r="F9" s="7">
        <v>16100</v>
      </c>
    </row>
    <row spans="1:7" r="10">
      <c t="s" r="A10" s="4">
        <v>749</v>
      </c>
    </row>
    <row spans="1:7" r="11">
      <c t="s" r="A11" s="3">
        <v>748</v>
      </c>
    </row>
    <row spans="1:7" r="12">
      <c t="s" r="A12" s="4">
        <v>129</v>
      </c>
      <c t="n" r="C12" s="6">
        <v>2509372</v>
      </c>
    </row>
    <row spans="1:7" r="13">
      <c t="s" r="A13" s="4">
        <v>560</v>
      </c>
      <c t="n" r="C13" s="9">
        <v>18.18</v>
      </c>
    </row>
    <row spans="1:7" r="14">
      <c t="s" r="A14" s="4">
        <v>555</v>
      </c>
      <c t="n" r="C14" s="7">
        <v>45600</v>
      </c>
    </row>
    <row spans="1:7" r="15">
      <c t="s" r="A15" s="4">
        <v>168</v>
      </c>
      <c t="n" r="C15" s="7">
        <v>44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0</v>
      </c>
      <c t="s" r="B1" s="2">
        <v>342</v>
      </c>
      <c t="s" r="J1" s="2">
        <v>1</v>
      </c>
    </row>
    <row spans="1:12" r="2">
      <c t="s" r="B2" s="2">
        <v>2</v>
      </c>
      <c t="s" r="C2" s="2">
        <v>344</v>
      </c>
      <c t="s" r="D2" s="2">
        <v>4</v>
      </c>
      <c t="s" r="E2" s="2">
        <v>345</v>
      </c>
      <c t="s" r="F2" s="2">
        <v>32</v>
      </c>
      <c t="s" r="G2" s="2">
        <v>346</v>
      </c>
      <c t="s" r="H2" s="2">
        <v>347</v>
      </c>
      <c t="s" r="I2" s="2">
        <v>348</v>
      </c>
      <c t="s" r="J2" s="2">
        <v>2</v>
      </c>
      <c t="s" r="K2" s="2">
        <v>32</v>
      </c>
      <c t="s" r="L2" s="2">
        <v>80</v>
      </c>
    </row>
    <row spans="1:12" r="3">
      <c t="s" r="A3" s="3">
        <v>81</v>
      </c>
    </row>
    <row spans="1:12" r="4">
      <c t="s" r="A4" s="4">
        <v>751</v>
      </c>
      <c t="n" r="B4" s="7">
        <v>11960</v>
      </c>
      <c t="n" r="C4" s="7">
        <v>6590</v>
      </c>
      <c t="n" r="J4" s="7">
        <v>18550</v>
      </c>
    </row>
    <row spans="1:12" r="5">
      <c t="s" r="A5" s="3">
        <v>83</v>
      </c>
    </row>
    <row spans="1:12" r="6">
      <c t="s" r="A6" s="4">
        <v>84</v>
      </c>
      <c t="n" r="B6" s="6">
        <v>26500</v>
      </c>
      <c t="n" r="C6" s="6">
        <v>32391</v>
      </c>
      <c t="n" r="D6" s="7">
        <v>18627</v>
      </c>
      <c t="n" r="E6" s="7">
        <v>15780</v>
      </c>
      <c t="n" r="F6" s="7">
        <v>16596</v>
      </c>
      <c t="n" r="G6" s="7">
        <v>11647</v>
      </c>
      <c t="n" r="H6" s="7">
        <v>11075</v>
      </c>
      <c t="n" r="I6" s="7">
        <v>10909</v>
      </c>
      <c t="n" r="J6" s="6">
        <v>93298</v>
      </c>
      <c t="n" r="K6" s="7">
        <v>50227</v>
      </c>
      <c t="n" r="L6" s="7">
        <v>58971</v>
      </c>
    </row>
    <row spans="1:12" r="7">
      <c t="s" r="A7" s="4">
        <v>85</v>
      </c>
      <c t="n" r="B7" s="6">
        <v>44056</v>
      </c>
      <c t="n" r="C7" s="6">
        <v>25255</v>
      </c>
      <c t="n" r="D7" s="6">
        <v>20340</v>
      </c>
      <c t="n" r="E7" s="6">
        <v>13487</v>
      </c>
      <c t="n" r="F7" s="6">
        <v>10486</v>
      </c>
      <c t="n" r="G7" s="6">
        <v>7311</v>
      </c>
      <c t="n" r="H7" s="6">
        <v>5322</v>
      </c>
      <c t="n" r="I7" s="6">
        <v>4795</v>
      </c>
      <c t="n" r="J7" s="6">
        <v>103138</v>
      </c>
      <c t="n" r="K7" s="6">
        <v>27914</v>
      </c>
      <c t="n" r="L7" s="6">
        <v>11940</v>
      </c>
    </row>
    <row spans="1:12" r="8">
      <c t="s" r="A8" s="4">
        <v>86</v>
      </c>
      <c t="n" r="B8" s="6">
        <v>70556</v>
      </c>
      <c t="n" r="C8" s="6">
        <v>57646</v>
      </c>
      <c t="n" r="D8" s="6">
        <v>38967</v>
      </c>
      <c t="n" r="E8" s="6">
        <v>29267</v>
      </c>
      <c t="n" r="F8" s="6">
        <v>27082</v>
      </c>
      <c t="n" r="G8" s="6">
        <v>18958</v>
      </c>
      <c t="n" r="H8" s="6">
        <v>16397</v>
      </c>
      <c t="n" r="I8" s="6">
        <v>15704</v>
      </c>
      <c t="n" r="J8" s="6">
        <v>196436</v>
      </c>
      <c t="n" r="K8" s="6">
        <v>78141</v>
      </c>
      <c t="n" r="L8" s="6">
        <v>70911</v>
      </c>
    </row>
    <row spans="1:12" r="9">
      <c t="s" r="A9" s="4">
        <v>87</v>
      </c>
      <c t="n" r="B9" s="6">
        <v>-58596</v>
      </c>
      <c t="n" r="C9" s="6">
        <v>-51056</v>
      </c>
      <c t="n" r="D9" s="6">
        <v>-38967</v>
      </c>
      <c t="n" r="E9" s="6">
        <v>-29267</v>
      </c>
      <c t="n" r="F9" s="6">
        <v>-27082</v>
      </c>
      <c t="n" r="G9" s="6">
        <v>-18958</v>
      </c>
      <c t="n" r="H9" s="6">
        <v>-16397</v>
      </c>
      <c t="n" r="I9" s="6">
        <v>-15704</v>
      </c>
      <c t="n" r="J9" s="6">
        <v>-177886</v>
      </c>
      <c t="n" r="K9" s="6">
        <v>-78141</v>
      </c>
      <c t="n" r="L9" s="6">
        <v>-70911</v>
      </c>
    </row>
    <row spans="1:12" r="10">
      <c t="s" r="A10" s="4">
        <v>88</v>
      </c>
      <c t="n" r="B10" s="6">
        <v>613</v>
      </c>
      <c t="n" r="C10" s="6">
        <v>30</v>
      </c>
      <c t="n" r="D10" s="6">
        <v>188</v>
      </c>
      <c t="n" r="E10" s="6">
        <v>84</v>
      </c>
      <c t="n" r="F10" s="6">
        <v>69</v>
      </c>
      <c t="n" r="G10" s="6">
        <v>17</v>
      </c>
      <c t="n" r="H10" s="6">
        <v>36</v>
      </c>
      <c t="n" r="I10" s="6">
        <v>27</v>
      </c>
      <c t="n" r="J10" s="6">
        <v>915</v>
      </c>
      <c t="n" r="K10" s="6">
        <v>149</v>
      </c>
      <c t="n" r="L10" s="6">
        <v>-1481</v>
      </c>
    </row>
    <row spans="1:12" r="11">
      <c t="s" r="A11" s="4">
        <v>89</v>
      </c>
      <c t="n" r="B11" s="6">
        <v>-343</v>
      </c>
      <c t="n" r="C11" s="6">
        <v>-442</v>
      </c>
      <c t="n" r="D11" s="6">
        <v>-478</v>
      </c>
      <c t="n" r="E11" s="6">
        <v>-482</v>
      </c>
      <c t="n" r="F11" s="6">
        <v>-635</v>
      </c>
      <c t="n" r="G11" s="6">
        <v>-494</v>
      </c>
      <c t="n" r="H11" s="6">
        <v>-376</v>
      </c>
      <c t="n" r="I11" s="6">
        <v>-391</v>
      </c>
      <c t="n" r="J11" s="6">
        <v>-1745</v>
      </c>
      <c t="n" r="K11" s="6">
        <v>-1896</v>
      </c>
      <c t="n" r="L11" s="6">
        <v>-1453</v>
      </c>
    </row>
    <row spans="1:12" r="12">
      <c t="s" r="A12" s="4">
        <v>90</v>
      </c>
      <c t="n" r="B12" s="7">
        <v>-58326</v>
      </c>
      <c t="n" r="C12" s="7">
        <v>-51468</v>
      </c>
      <c t="n" r="D12" s="7">
        <v>-39257</v>
      </c>
      <c t="n" r="E12" s="7">
        <v>-29665</v>
      </c>
      <c t="n" r="F12" s="7">
        <v>-27648</v>
      </c>
      <c t="n" r="G12" s="7">
        <v>-19435</v>
      </c>
      <c t="n" r="H12" s="7">
        <v>-16737</v>
      </c>
      <c t="n" r="I12" s="7">
        <v>-16068</v>
      </c>
      <c t="n" r="J12" s="7">
        <v>-178716</v>
      </c>
      <c t="n" r="K12" s="7">
        <v>-79888</v>
      </c>
      <c t="n" r="L12" s="7">
        <v>-73845</v>
      </c>
    </row>
    <row spans="1:12" r="13">
      <c t="s" r="A13" s="4">
        <v>752</v>
      </c>
      <c t="n" r="B13" s="9">
        <v>-1.4</v>
      </c>
      <c t="n" r="C13" s="9">
        <v>-1.24</v>
      </c>
      <c t="n" r="D13" s="9">
        <v>-0.95</v>
      </c>
      <c t="n" r="E13" s="9">
        <v>-0.78</v>
      </c>
      <c t="n" r="F13" s="9">
        <v>-0.8</v>
      </c>
      <c t="n" r="G13" s="9">
        <v>-0.57</v>
      </c>
      <c t="n" r="H13" s="9">
        <v>-0.51</v>
      </c>
      <c t="n" r="I13" s="9">
        <v>-0.54</v>
      </c>
      <c t="n" r="J13" s="9">
        <v>-4.39</v>
      </c>
      <c t="n" r="K13" s="9">
        <v>-2.43</v>
      </c>
      <c t="n" r="L13" s="9">
        <v>-22.42</v>
      </c>
    </row>
    <row spans="1:12" r="14">
      <c t="s" r="A14" s="4">
        <v>753</v>
      </c>
      <c t="n" r="B14" s="6">
        <v>41785176</v>
      </c>
      <c t="n" r="C14" s="6">
        <v>41633410</v>
      </c>
      <c t="n" r="D14" s="6">
        <v>41490003</v>
      </c>
      <c t="n" r="E14" s="6">
        <v>37829239</v>
      </c>
      <c t="n" r="F14" s="6">
        <v>34368776</v>
      </c>
      <c t="n" r="G14" s="6">
        <v>34064780</v>
      </c>
      <c t="n" r="H14" s="6">
        <v>33141384</v>
      </c>
      <c t="n" r="I14" s="6">
        <v>29710415</v>
      </c>
      <c t="n" r="J14" s="6">
        <v>40697896</v>
      </c>
      <c t="n" r="K14" s="6">
        <v>32837508</v>
      </c>
      <c t="n" r="L14" s="6">
        <v>36202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v>
      </c>
      <c t="s" r="B1" s="2">
        <v>1</v>
      </c>
    </row>
    <row spans="1:4" r="2">
      <c t="s" r="B2" s="2">
        <v>2</v>
      </c>
      <c t="s" r="C2" s="2">
        <v>32</v>
      </c>
      <c t="s" r="D2" s="2">
        <v>80</v>
      </c>
    </row>
    <row spans="1:4" r="3">
      <c t="s" r="A3" s="3">
        <v>145</v>
      </c>
    </row>
    <row spans="1:4" r="4">
      <c t="s" r="A4" s="4">
        <v>90</v>
      </c>
      <c t="n" r="B4" s="7">
        <v>-178716</v>
      </c>
      <c t="n" r="C4" s="7">
        <v>-79888</v>
      </c>
      <c t="n" r="D4" s="7">
        <v>-73845</v>
      </c>
    </row>
    <row spans="1:4" r="5">
      <c t="s" r="A5" s="3">
        <v>146</v>
      </c>
    </row>
    <row spans="1:4" r="6">
      <c t="s" r="A6" s="4">
        <v>147</v>
      </c>
      <c t="n" r="B6" s="6">
        <v>2772</v>
      </c>
      <c t="n" r="C6" s="6">
        <v>4766</v>
      </c>
      <c t="n" r="D6" s="6">
        <v>1088</v>
      </c>
    </row>
    <row spans="1:4" r="7">
      <c t="s" r="A7" s="4">
        <v>121</v>
      </c>
      <c t="n" r="B7" s="6">
        <v>19288</v>
      </c>
      <c t="n" r="C7" s="6">
        <v>9695</v>
      </c>
      <c t="n" r="D7" s="6">
        <v>3909</v>
      </c>
    </row>
    <row spans="1:4" r="8">
      <c t="s" r="A8" s="4">
        <v>148</v>
      </c>
      <c t="n" r="B8" s="6">
        <v>145</v>
      </c>
      <c t="n" r="C8" s="6">
        <v>174</v>
      </c>
      <c t="n" r="D8" s="6">
        <v>136</v>
      </c>
    </row>
    <row spans="1:4" r="9">
      <c t="s" r="A9" s="4">
        <v>149</v>
      </c>
      <c t="n" r="B9" s="6">
        <v>38</v>
      </c>
      <c t="n" r="C9" s="6">
        <v>24</v>
      </c>
      <c t="n" r="D9" s="6">
        <v>32</v>
      </c>
    </row>
    <row spans="1:4" r="10">
      <c t="s" r="A10" s="4">
        <v>150</v>
      </c>
      <c t="n" r="B10" s="6">
        <v>566</v>
      </c>
      <c t="n" r="C10" s="6">
        <v>498</v>
      </c>
      <c t="n" r="D10" s="6">
        <v>350</v>
      </c>
    </row>
    <row spans="1:4" r="11">
      <c t="s" r="A11" s="4">
        <v>151</v>
      </c>
      <c t="n" r="C11" s="6">
        <v>71</v>
      </c>
    </row>
    <row spans="1:4" r="12">
      <c t="s" r="A12" s="4">
        <v>152</v>
      </c>
      <c t="n" r="B12" s="6">
        <v>1314</v>
      </c>
      <c t="n" r="C12" s="6">
        <v>726</v>
      </c>
    </row>
    <row spans="1:4" r="13">
      <c t="s" r="A13" s="4">
        <v>153</v>
      </c>
      <c t="n" r="B13" s="6">
        <v>13</v>
      </c>
    </row>
    <row spans="1:4" r="14">
      <c t="s" r="A14" s="4">
        <v>154</v>
      </c>
      <c t="n" r="D14" s="6">
        <v>1564</v>
      </c>
    </row>
    <row spans="1:4" r="15">
      <c t="s" r="A15" s="3">
        <v>155</v>
      </c>
    </row>
    <row spans="1:4" r="16">
      <c t="s" r="A16" s="4">
        <v>156</v>
      </c>
      <c t="n" r="B16" s="6">
        <v>-884</v>
      </c>
      <c t="n" r="C16" s="6">
        <v>-184</v>
      </c>
      <c t="n" r="D16" s="6">
        <v>2742</v>
      </c>
    </row>
    <row spans="1:4" r="17">
      <c t="s" r="A17" s="4">
        <v>39</v>
      </c>
      <c t="n" r="B17" s="6">
        <v>-8851</v>
      </c>
    </row>
    <row spans="1:4" r="18">
      <c t="s" r="A18" s="4">
        <v>40</v>
      </c>
      <c t="n" r="B18" s="6">
        <v>-2660</v>
      </c>
      <c t="n" r="C18" s="6">
        <v>-1123</v>
      </c>
      <c t="n" r="D18" s="6">
        <v>-669</v>
      </c>
    </row>
    <row spans="1:4" r="19">
      <c t="s" r="A19" s="4">
        <v>157</v>
      </c>
      <c t="n" r="B19" s="6">
        <v>-2986</v>
      </c>
      <c t="n" r="C19" s="6">
        <v>-5698</v>
      </c>
      <c t="n" r="D19" s="6">
        <v>-3431</v>
      </c>
    </row>
    <row spans="1:4" r="20">
      <c t="s" r="A20" s="4">
        <v>46</v>
      </c>
      <c t="n" r="B20" s="6">
        <v>-119</v>
      </c>
      <c t="n" r="C20" s="6">
        <v>-1580</v>
      </c>
      <c t="n" r="D20" s="6">
        <v>1264</v>
      </c>
    </row>
    <row spans="1:4" r="21">
      <c t="s" r="A21" s="4">
        <v>158</v>
      </c>
      <c t="n" r="B21" s="6">
        <v>37261</v>
      </c>
      <c t="n" r="C21" s="6">
        <v>4552</v>
      </c>
      <c t="n" r="D21" s="6">
        <v>3465</v>
      </c>
    </row>
    <row spans="1:4" r="22">
      <c t="s" r="A22" s="4">
        <v>54</v>
      </c>
      <c t="n" r="B22" s="6">
        <v>927</v>
      </c>
      <c t="n" r="C22" s="6">
        <v>-2895</v>
      </c>
      <c t="n" r="D22" s="6">
        <v>755</v>
      </c>
    </row>
    <row spans="1:4" r="23">
      <c t="s" r="A23" s="4">
        <v>57</v>
      </c>
      <c t="n" r="B23" s="6">
        <v>21887</v>
      </c>
    </row>
    <row spans="1:4" r="24">
      <c t="s" r="A24" s="4">
        <v>159</v>
      </c>
      <c t="n" r="B24" s="6">
        <v>-110005</v>
      </c>
      <c t="n" r="C24" s="6">
        <v>-70862</v>
      </c>
      <c t="n" r="D24" s="6">
        <v>-62640</v>
      </c>
    </row>
    <row spans="1:4" r="25">
      <c t="s" r="A25" s="3">
        <v>160</v>
      </c>
    </row>
    <row spans="1:4" r="26">
      <c t="s" r="A26" s="4">
        <v>161</v>
      </c>
      <c t="n" r="B26" s="6">
        <v>-379148</v>
      </c>
      <c t="n" r="C26" s="6">
        <v>-163205</v>
      </c>
      <c t="n" r="D26" s="6">
        <v>-10087</v>
      </c>
    </row>
    <row spans="1:4" r="27">
      <c t="s" r="A27" s="4">
        <v>162</v>
      </c>
      <c t="n" r="B27" s="6">
        <v>301281</v>
      </c>
      <c t="n" r="C27" s="6">
        <v>56965</v>
      </c>
      <c t="n" r="D27" s="6">
        <v>49198</v>
      </c>
    </row>
    <row spans="1:4" r="28">
      <c t="s" r="A28" s="4">
        <v>163</v>
      </c>
      <c t="n" r="B28" s="6">
        <v>5018</v>
      </c>
    </row>
    <row spans="1:4" r="29">
      <c t="s" r="A29" s="4">
        <v>164</v>
      </c>
      <c t="n" r="B29" s="6">
        <v>-8945</v>
      </c>
      <c t="n" r="C29" s="6">
        <v>-2595</v>
      </c>
      <c t="n" r="D29" s="6">
        <v>-3776</v>
      </c>
    </row>
    <row spans="1:4" r="30">
      <c t="s" r="A30" s="4">
        <v>165</v>
      </c>
      <c t="n" r="B30" s="6">
        <v>-81794</v>
      </c>
      <c t="n" r="C30" s="6">
        <v>-108835</v>
      </c>
      <c t="n" r="D30" s="6">
        <v>35335</v>
      </c>
    </row>
    <row spans="1:4" r="31">
      <c t="s" r="A31" s="3">
        <v>166</v>
      </c>
    </row>
    <row spans="1:4" r="32">
      <c t="s" r="A32" s="4">
        <v>167</v>
      </c>
      <c t="n" r="D32" s="6">
        <v>14983</v>
      </c>
    </row>
    <row spans="1:4" r="33">
      <c t="s" r="A33" s="4">
        <v>168</v>
      </c>
      <c t="n" r="B33" s="6">
        <v>213711</v>
      </c>
      <c t="n" r="C33" s="6">
        <v>110668</v>
      </c>
      <c t="n" r="D33" s="6">
        <v>77964</v>
      </c>
    </row>
    <row spans="1:4" r="34">
      <c t="s" r="A34" s="4">
        <v>169</v>
      </c>
      <c t="n" r="B34" s="6">
        <v>3952</v>
      </c>
      <c t="n" r="C34" s="6">
        <v>2923</v>
      </c>
      <c t="n" r="D34" s="6">
        <v>97</v>
      </c>
    </row>
    <row spans="1:4" r="35">
      <c t="s" r="A35" s="4">
        <v>170</v>
      </c>
      <c t="n" r="B35" s="6">
        <v>862</v>
      </c>
    </row>
    <row spans="1:4" r="36">
      <c t="s" r="A36" s="4">
        <v>171</v>
      </c>
      <c t="n" r="D36" s="6">
        <v>397</v>
      </c>
    </row>
    <row spans="1:4" r="37">
      <c t="s" r="A37" s="4">
        <v>172</v>
      </c>
      <c t="n" r="C37" s="6">
        <v>3549</v>
      </c>
      <c t="n" r="D37" s="6">
        <v>12404</v>
      </c>
    </row>
    <row spans="1:4" r="38">
      <c t="s" r="A38" s="4">
        <v>173</v>
      </c>
      <c t="n" r="C38" s="6">
        <v>-1530</v>
      </c>
    </row>
    <row spans="1:4" r="39">
      <c t="s" r="A39" s="4">
        <v>174</v>
      </c>
      <c t="n" r="D39" s="6">
        <v>1225</v>
      </c>
    </row>
    <row spans="1:4" r="40">
      <c t="s" r="A40" s="4">
        <v>175</v>
      </c>
      <c t="n" r="B40" s="6">
        <v>-185</v>
      </c>
    </row>
    <row spans="1:4" r="41">
      <c t="s" r="A41" s="4">
        <v>176</v>
      </c>
      <c t="n" r="B41" s="6">
        <v>-432</v>
      </c>
      <c t="n" r="C41" s="6">
        <v>-408</v>
      </c>
      <c t="n" r="D41" s="6">
        <v>-227</v>
      </c>
    </row>
    <row spans="1:4" r="42">
      <c t="s" r="A42" s="4">
        <v>136</v>
      </c>
      <c t="n" r="B42" s="6">
        <v>7350</v>
      </c>
    </row>
    <row spans="1:4" r="43">
      <c t="s" r="A43" s="4">
        <v>177</v>
      </c>
      <c t="n" r="B43" s="6">
        <v>225258</v>
      </c>
      <c t="n" r="C43" s="6">
        <v>115202</v>
      </c>
      <c t="n" r="D43" s="6">
        <v>106843</v>
      </c>
    </row>
    <row spans="1:4" r="44">
      <c t="s" r="A44" s="4">
        <v>178</v>
      </c>
      <c t="n" r="B44" s="6">
        <v>33459</v>
      </c>
      <c t="n" r="C44" s="6">
        <v>-64495</v>
      </c>
      <c t="n" r="D44" s="6">
        <v>79538</v>
      </c>
    </row>
    <row spans="1:4" r="45">
      <c t="s" r="A45" s="4">
        <v>179</v>
      </c>
      <c t="n" r="B45" s="6">
        <v>30264</v>
      </c>
      <c t="n" r="C45" s="6">
        <v>94759</v>
      </c>
      <c t="n" r="D45" s="6">
        <v>15221</v>
      </c>
    </row>
    <row spans="1:4" r="46">
      <c t="s" r="A46" s="4">
        <v>180</v>
      </c>
      <c t="n" r="B46" s="6">
        <v>63723</v>
      </c>
      <c t="n" r="C46" s="6">
        <v>30264</v>
      </c>
      <c t="n" r="D46" s="6">
        <v>94759</v>
      </c>
    </row>
    <row spans="1:4" r="47">
      <c t="s" r="A47" s="3">
        <v>181</v>
      </c>
    </row>
    <row spans="1:4" r="48">
      <c t="s" r="A48" s="4">
        <v>182</v>
      </c>
      <c t="n" r="B48" s="6">
        <v>1135</v>
      </c>
      <c t="n" r="C48" s="6">
        <v>996</v>
      </c>
      <c t="n" r="D48" s="6">
        <v>854</v>
      </c>
    </row>
    <row spans="1:4" r="49">
      <c t="s" r="A49" s="4">
        <v>183</v>
      </c>
      <c t="n" r="B49" s="7">
        <v>1</v>
      </c>
      <c t="n" r="C49" s="6">
        <v>1</v>
      </c>
      <c t="n" r="D49" s="6">
        <v>2</v>
      </c>
    </row>
    <row spans="1:4" r="50">
      <c t="s" r="A50" s="3">
        <v>184</v>
      </c>
    </row>
    <row spans="1:4" r="51">
      <c t="s" r="A51" s="4">
        <v>185</v>
      </c>
      <c t="n" r="C51" s="6">
        <v>110</v>
      </c>
    </row>
    <row spans="1:4" r="52">
      <c t="s" r="A52" s="4">
        <v>186</v>
      </c>
      <c t="n" r="D52" s="6">
        <v>28072</v>
      </c>
    </row>
    <row spans="1:4" r="53">
      <c t="s" r="A53" s="4">
        <v>187</v>
      </c>
      <c t="n" r="D53" s="6">
        <v>575</v>
      </c>
    </row>
    <row spans="1:4" r="54">
      <c t="s" r="A54" s="4">
        <v>188</v>
      </c>
    </row>
    <row spans="1:4" r="55">
      <c t="s" r="A55" s="3">
        <v>184</v>
      </c>
    </row>
    <row spans="1:4" r="56">
      <c t="s" r="A56" s="4">
        <v>133</v>
      </c>
      <c t="n" r="D56" s="6">
        <v>25</v>
      </c>
    </row>
    <row spans="1:4" r="57">
      <c t="s" r="A57" s="4">
        <v>189</v>
      </c>
    </row>
    <row spans="1:4" r="58">
      <c t="s" r="A58" s="3">
        <v>184</v>
      </c>
    </row>
    <row spans="1:4" r="59">
      <c t="s" r="A59" s="4">
        <v>133</v>
      </c>
      <c t="n" r="C59" s="7">
        <v>234</v>
      </c>
      <c t="n" r="D59" s="6">
        <v>193</v>
      </c>
    </row>
    <row spans="1:4" r="60">
      <c t="s" r="A60" s="4">
        <v>190</v>
      </c>
    </row>
    <row spans="1:4" r="61">
      <c t="s" r="A61" s="3">
        <v>184</v>
      </c>
    </row>
    <row spans="1:4" r="62">
      <c t="s" r="A62" s="4">
        <v>133</v>
      </c>
      <c t="n" r="D62" s="7">
        <v>73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on7</vt:lpstr>
      <vt:lpstr>Consolidated Statements of Cash</vt:lpstr>
      <vt:lpstr>Organization</vt:lpstr>
      <vt:lpstr>Summary of Significant Accounti</vt:lpstr>
      <vt:lpstr>Fair Value Measurements</vt:lpstr>
      <vt:lpstr>Cash, Cash Equivalents, and Sho</vt:lpstr>
      <vt:lpstr>Inventory</vt:lpstr>
      <vt:lpstr>Property and Equipment</vt:lpstr>
      <vt:lpstr>Accrued Liabilities</vt:lpstr>
      <vt:lpstr>Borrowings</vt:lpstr>
      <vt:lpstr>Collaboration and License Agree</vt:lpstr>
      <vt:lpstr>Commitments and Contingencies</vt:lpstr>
      <vt:lpstr>Technology Agreement</vt:lpstr>
      <vt:lpstr>Convertible Preferred Stock and</vt:lpstr>
      <vt:lpstr>Equity Compensation Plans and S</vt:lpstr>
      <vt:lpstr>Income Taxes</vt:lpstr>
      <vt:lpstr>401(k) Savings Plan</vt:lpstr>
      <vt:lpstr>Related Party Transaction</vt:lpstr>
      <vt:lpstr>Subsequent Events</vt:lpstr>
      <vt:lpstr>Selected Quarterly Financial Da</vt:lpstr>
      <vt:lpstr>Summary of Significant Accoun27</vt:lpstr>
      <vt:lpstr>Summary of Significant Accoun28</vt:lpstr>
      <vt:lpstr>Fair Value Measurements (Tables</vt:lpstr>
      <vt:lpstr>Cash, Cash Equivalents, and S30</vt:lpstr>
      <vt:lpstr>Inventory (Tables)</vt:lpstr>
      <vt:lpstr>Property and Equipment (Tables)</vt:lpstr>
      <vt:lpstr>Accrued Liabilities (Tables)</vt:lpstr>
      <vt:lpstr>Commitments and Contingencies (</vt:lpstr>
      <vt:lpstr>Convertible Preferred Stock a35</vt:lpstr>
      <vt:lpstr>Equity Compensation Plans and36</vt:lpstr>
      <vt:lpstr>Income Taxes (Tables)</vt:lpstr>
      <vt:lpstr>Selected Quarterly Financial 38</vt:lpstr>
      <vt:lpstr>Organization - Additional Infor</vt:lpstr>
      <vt:lpstr>Summary of Significant Accoun40</vt:lpstr>
      <vt:lpstr>Summary of Significant Accoun41</vt:lpstr>
      <vt:lpstr>Fair Value Measurements - Fair </vt:lpstr>
      <vt:lpstr>Fair Value Measurements - Summa</vt:lpstr>
      <vt:lpstr>Cash, Cash Equivalents, and S44</vt:lpstr>
      <vt:lpstr>Cash, Cash Equivalents, and S45</vt:lpstr>
      <vt:lpstr>Inventory - Schedule of Invento</vt:lpstr>
      <vt:lpstr>Property and Equipment - Summar</vt:lpstr>
      <vt:lpstr>Property and Equipment - Additi</vt:lpstr>
      <vt:lpstr>Accrued Liabilities - Schedule </vt:lpstr>
      <vt:lpstr>Borrowings - Additional Informa</vt:lpstr>
      <vt:lpstr>Collaboration and License Agr51</vt:lpstr>
      <vt:lpstr>Commitments and Contingencies -</vt:lpstr>
      <vt:lpstr>Commitments and Contingencies53</vt:lpstr>
      <vt:lpstr>Commitments and Contingencies54</vt:lpstr>
      <vt:lpstr>Technology Agreement - Addition</vt:lpstr>
      <vt:lpstr>Convertible Preferred Stock a56</vt:lpstr>
      <vt:lpstr>Convertible Preferred Stock a57</vt:lpstr>
      <vt:lpstr>Equity Compensation Plans and58</vt:lpstr>
      <vt:lpstr>Equity Compensation Plans and59</vt:lpstr>
      <vt:lpstr>Equity Compensation Plans and60</vt:lpstr>
      <vt:lpstr>Equity Compensation Plans and61</vt:lpstr>
      <vt:lpstr>Equity Compensation Plans and62</vt:lpstr>
      <vt:lpstr>Equity Compensation Plans and63</vt:lpstr>
      <vt:lpstr>Income Taxes - Reconciliation o</vt:lpstr>
      <vt:lpstr>Income Taxes - Additional Infor</vt:lpstr>
      <vt:lpstr>Income Taxes - Tax Effects of T</vt:lpstr>
      <vt:lpstr>Income Taxes - Schedule of Unre</vt:lpstr>
      <vt:lpstr>401(k) Savings Plan - Additiona</vt:lpstr>
      <vt:lpstr>Related Party Transaction - Add</vt:lpstr>
      <vt:lpstr>Subsequent Events - Additional </vt:lpstr>
      <vt:lpstr>Selected Quarterly Financial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54:19Z</dcterms:created>
  <dcterms:modified xmlns:dcterms="http://purl.org/dc/terms/" xmlns:xsi="http://www.w3.org/2001/XMLSchema-instance" xsi:type="dcterms:W3CDTF">2016-02-25T16:54:19Z</dcterms:modified>
  <dc:title xmlns:dc="http://purl.org/dc/elements/1.1/">Untitled</dc:title>
  <dc:description xmlns:dc="http://purl.org/dc/elements/1.1/"/>
  <dc:subject xmlns:dc="http://purl.org/dc/elements/1.1/"/>
  <cp:keywords/>
  <cp:category/>
</cp:coreProperties>
</file>